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S OF STOC" sheetId="5" r:id="rId5"/>
    <s:sheet name="The Company" sheetId="6" r:id="rId6"/>
    <s:sheet name="Summary of Significant Accounti" sheetId="7" r:id="rId7"/>
    <s:sheet name="Inventories" sheetId="8" r:id="rId8"/>
    <s:sheet name="Property and Equipment" sheetId="9" r:id="rId9"/>
    <s:sheet name="Accrued Liabilities" sheetId="10" r:id="rId10"/>
    <s:sheet name="Debt" sheetId="11" r:id="rId11"/>
    <s:sheet name="Income Taxes" sheetId="12" r:id="rId12"/>
    <s:sheet name="Other Related Party Transaction" sheetId="13" r:id="rId13"/>
    <s:sheet name="Stock Options" sheetId="14" r:id="rId14"/>
    <s:sheet name="Earnings Per Common Share" sheetId="15" r:id="rId15"/>
    <s:sheet name="Reclassifications" sheetId="16" r:id="rId16"/>
    <s:sheet name="Discontinued Operations-Cemeter" sheetId="17" r:id="rId17"/>
    <s:sheet name="Multi-Enployer Pension Plan" sheetId="18" r:id="rId18"/>
    <s:sheet name="Inventories (Tables)" sheetId="19" r:id="rId19"/>
    <s:sheet name="Property and Equipment (Tables)" sheetId="20" r:id="rId20"/>
    <s:sheet name="Accrued Liabilities (Tables)" sheetId="21" r:id="rId21"/>
    <s:sheet name="Debt (Tables)" sheetId="22" r:id="rId22"/>
    <s:sheet name="Income Taxes (Tables)" sheetId="23" r:id="rId23"/>
    <s:sheet name="Earnings Per Common Share (Tabl" sheetId="24" r:id="rId24"/>
    <s:sheet name="Discontinued Operations-Cemet25" sheetId="25" r:id="rId25"/>
    <s:sheet name="Schedule of Inventory, Current " sheetId="26" r:id="rId26"/>
    <s:sheet name="Schedule of Property and Equipm" sheetId="27" r:id="rId27"/>
    <s:sheet name="Schedule of Accrued Liabilities" sheetId="28" r:id="rId28"/>
    <s:sheet name="Schedule of Debt (Details)" sheetId="29" r:id="rId29"/>
    <s:sheet name="Schedule of Income Taxes (Detai" sheetId="30" r:id="rId30"/>
    <s:sheet name="Schedule of Earnings Per Share," sheetId="31" r:id="rId31"/>
    <s:sheet name="Schedule of Disposal Groups, In" sheetId="32" r:id="rId32"/>
  </s:sheets>
  <s:definedNames/>
  <s:calcPr calcId="124519" calcMode="auto" fullCalcOnLoad="1"/>
</s:workbook>
</file>

<file path=xl/sharedStrings.xml><?xml version="1.0" encoding="utf-8"?>
<sst xmlns="http://schemas.openxmlformats.org/spreadsheetml/2006/main" uniqueCount="432">
  <si>
    <t>Document and Entity Information</t>
  </si>
  <si>
    <t>12 Months Ended</t>
  </si>
  <si>
    <t>Jun. 30, 2014USD ($)shares</t>
  </si>
  <si>
    <t>Document Type</t>
  </si>
  <si>
    <t>10-K</t>
  </si>
  <si>
    <t>Amendment Flag</t>
  </si>
  <si>
    <t>false</t>
  </si>
  <si>
    <t>Document Period End Date</t>
  </si>
  <si>
    <t>Jun. 30,
		2014</t>
  </si>
  <si>
    <t>Trading Symbol</t>
  </si>
  <si>
    <t>okrg</t>
  </si>
  <si>
    <t>Entity Registrant Name</t>
  </si>
  <si>
    <t>OAKRIDGE HOLDINGS INC</t>
  </si>
  <si>
    <t>Entity Central Index Key</t>
  </si>
  <si>
    <t>Current Fiscal Year End Date</t>
  </si>
  <si>
    <t>--06-30</t>
  </si>
  <si>
    <t>Entity Filer Category</t>
  </si>
  <si>
    <t>Smaller Reporting Company</t>
  </si>
  <si>
    <t>Entity Common Stock, Shares Outstanding | shares</t>
  </si>
  <si>
    <t>Entity Current Reporting Status</t>
  </si>
  <si>
    <t>Yes</t>
  </si>
  <si>
    <t>Entity Voluntary Filers</t>
  </si>
  <si>
    <t>No</t>
  </si>
  <si>
    <t>Entity Well Known Seasoned Issuer</t>
  </si>
  <si>
    <t>Entity Public Float | $</t>
  </si>
  <si>
    <t>Document Fiscal Year Focus</t>
  </si>
  <si>
    <t>Document Fiscal Period Focus</t>
  </si>
  <si>
    <t>FY</t>
  </si>
  <si>
    <t>CONSOLIDATED BALANCE SHEETS - USD ($)</t>
  </si>
  <si>
    <t>Jun. 30, 2014</t>
  </si>
  <si>
    <t>Jun. 30, 2013</t>
  </si>
  <si>
    <t>Current assets</t>
  </si>
  <si>
    <t>Cash</t>
  </si>
  <si>
    <t>Restricted cash</t>
  </si>
  <si>
    <t>Trade accounts receivable, less allowance for doubtful accounts of $15,000 in 2014 and 2013</t>
  </si>
  <si>
    <t>Inventories, net</t>
  </si>
  <si>
    <t>Other current assets, net</t>
  </si>
  <si>
    <t>Deferred income taxes, current</t>
  </si>
  <si>
    <t>Current assets of discontinued operations</t>
  </si>
  <si>
    <t>Total current assets</t>
  </si>
  <si>
    <t>Property, plant &amp; equipment</t>
  </si>
  <si>
    <t>Property, plant &amp; equipment at cost</t>
  </si>
  <si>
    <t>Less accumulated depreciation</t>
  </si>
  <si>
    <t>Total property, plant &amp; equipment</t>
  </si>
  <si>
    <t>Other assets, non-current</t>
  </si>
  <si>
    <t>Deferred financing costs</t>
  </si>
  <si>
    <t>Other noncurrent assets</t>
  </si>
  <si>
    <t>Noncurrent assets of discontinued operations</t>
  </si>
  <si>
    <t>Total other assets</t>
  </si>
  <si>
    <t>Total assets</t>
  </si>
  <si>
    <t>Current liabilities</t>
  </si>
  <si>
    <t>Line of credit - bank</t>
  </si>
  <si>
    <t>Trade accounts payable</t>
  </si>
  <si>
    <t>Due to finance company</t>
  </si>
  <si>
    <t>Accrued liabilities</t>
  </si>
  <si>
    <t>Deferred revenue</t>
  </si>
  <si>
    <t>Short term notes payable - others</t>
  </si>
  <si>
    <t>Current maturities of long-term debt</t>
  </si>
  <si>
    <t>Current liabilities of discontinued operations</t>
  </si>
  <si>
    <t>Total current liabilities</t>
  </si>
  <si>
    <t>Long-term liabilities</t>
  </si>
  <si>
    <t>Long term debt less current maturities</t>
  </si>
  <si>
    <t>Noncurrent liabilities and non-controlling interest of discontinued operations</t>
  </si>
  <si>
    <t>Total long-term liabilities and non-controlling interest</t>
  </si>
  <si>
    <t>Total liabilities</t>
  </si>
  <si>
    <t>Stockholders' equity (deficit)</t>
  </si>
  <si>
    <t>Preferred Stock, $.10 par value, 1,000,000 shares authorized and none issued</t>
  </si>
  <si>
    <t>Common Stock, $.10 par value, 50,000,000 shares authorized and 1,431,503 shares issued and outstanding in 2014 and 2013</t>
  </si>
  <si>
    <t>Paid-in-capital</t>
  </si>
  <si>
    <t>Accumulated deficit</t>
  </si>
  <si>
    <t>Total stockholders' equity (deficit)</t>
  </si>
  <si>
    <t>Total liabilities and stockholders' equity (deficit)</t>
  </si>
  <si>
    <t>CONSOLIDATED STATEMENTS OF OPERATIONS - USD ($)</t>
  </si>
  <si>
    <t>Revenue, net:</t>
  </si>
  <si>
    <t>Net revenue</t>
  </si>
  <si>
    <t>Cost of Revenue:</t>
  </si>
  <si>
    <t>Cost of sales</t>
  </si>
  <si>
    <t>Gross margin</t>
  </si>
  <si>
    <t>Operating expenses:</t>
  </si>
  <si>
    <t>Sales &amp; marketing</t>
  </si>
  <si>
    <t>General &amp; administrative</t>
  </si>
  <si>
    <t>Total operating expenses</t>
  </si>
  <si>
    <t>Operating income (loss)</t>
  </si>
  <si>
    <t>Other income (expense)</t>
  </si>
  <si>
    <t>Interest income</t>
  </si>
  <si>
    <t>Interest expense</t>
  </si>
  <si>
    <t>Debt forgiveness</t>
  </si>
  <si>
    <t>Loss on extinguishment of debt</t>
  </si>
  <si>
    <t>Total other income (expense)</t>
  </si>
  <si>
    <t>Income (loss) from continuing operations before income taxes</t>
  </si>
  <si>
    <t>Income tax expense</t>
  </si>
  <si>
    <t>Net income (loss) from continuing operations</t>
  </si>
  <si>
    <t>Discontinued operations:</t>
  </si>
  <si>
    <t>Income from discontinued operations before taxes</t>
  </si>
  <si>
    <t>Gain from sale of discontinued operations, net of income taxes of $114,964</t>
  </si>
  <si>
    <t>Net income from discontinued operations</t>
  </si>
  <si>
    <t>Net income (loss)</t>
  </si>
  <si>
    <t>Weighted -average common shares used in the computation of earnings per share</t>
  </si>
  <si>
    <t>Basic</t>
  </si>
  <si>
    <t>Diluted</t>
  </si>
  <si>
    <t>Basic net income (loss) per share (Continued operations)</t>
  </si>
  <si>
    <t>Basic net income per share (Discontinued operations)</t>
  </si>
  <si>
    <t>Basic net income (loss) per share</t>
  </si>
  <si>
    <t>Diluted net income (loss) per share (Continuing operations)</t>
  </si>
  <si>
    <t>Diluted net income per share (Discontinued operations)</t>
  </si>
  <si>
    <t>Diluted net income (loss) per share</t>
  </si>
  <si>
    <t>CONSOLIDATED STATEMENTS OF CASH FLOWS - USD ($)</t>
  </si>
  <si>
    <t>Cash flows from operating activities:</t>
  </si>
  <si>
    <t>Net cash flows from operating activities-continuing operations</t>
  </si>
  <si>
    <t>Net cash flows from operating activities-discontinued operations</t>
  </si>
  <si>
    <t>Net cash flows from operating activities</t>
  </si>
  <si>
    <t>net cash flows from operating activities-continuing operations:</t>
  </si>
  <si>
    <t>Depreciation and amortization</t>
  </si>
  <si>
    <t>Deferred income taxes</t>
  </si>
  <si>
    <t>Changes in receivables</t>
  </si>
  <si>
    <t>Changes in inventories</t>
  </si>
  <si>
    <t>Changes in prepaids &amp; other assets</t>
  </si>
  <si>
    <t>Changes in accounts payable and due to finance company</t>
  </si>
  <si>
    <t>Changes in deferred revenue</t>
  </si>
  <si>
    <t>Changes in accrued liabilities</t>
  </si>
  <si>
    <t>Cash flows from investing activities:</t>
  </si>
  <si>
    <t>Purchases of property and equipment</t>
  </si>
  <si>
    <t>Proceeds from sale of discontinued operations</t>
  </si>
  <si>
    <t>Changes in restricted cash</t>
  </si>
  <si>
    <t>Net cash flows from investing activities-continuing operations</t>
  </si>
  <si>
    <t>Net cash flows from investing activities-discontinued operations</t>
  </si>
  <si>
    <t>Net cash flows from investing activities</t>
  </si>
  <si>
    <t>Cash flows from financing activities:</t>
  </si>
  <si>
    <t>Net payments on lines of credit</t>
  </si>
  <si>
    <t>Principal payments on short-term notes payable</t>
  </si>
  <si>
    <t>Funds from discontinued operations</t>
  </si>
  <si>
    <t>Principal payments on long-term debt</t>
  </si>
  <si>
    <t>Net cash flows from financing activities-continuing operations</t>
  </si>
  <si>
    <t>Net cash flows from financing activities-discontinued operations</t>
  </si>
  <si>
    <t>Net cash flows from financing activities</t>
  </si>
  <si>
    <t>Net change in cash</t>
  </si>
  <si>
    <t>Cash and cash equivalents:</t>
  </si>
  <si>
    <t>Less: Change in cash-discontinued operations</t>
  </si>
  <si>
    <t>Net change in cash-continuing operations</t>
  </si>
  <si>
    <t>Cash-continuing operations</t>
  </si>
  <si>
    <t>Beginning of year</t>
  </si>
  <si>
    <t>End of period</t>
  </si>
  <si>
    <t>Cash paid during the years for:</t>
  </si>
  <si>
    <t>Interest</t>
  </si>
  <si>
    <t>Income taxes</t>
  </si>
  <si>
    <t>Supplemental Disclosure of Non-Cash Investing and Financing Activities:</t>
  </si>
  <si>
    <t>Debt issuance costs financed with long-term debt</t>
  </si>
  <si>
    <t>Purchases of property and equipment financed with long-term debt- discontinued operations</t>
  </si>
  <si>
    <t>CONSOLIDATED STATEMENTS OF STOCKHOLDERS' EQUITY - USD ($)</t>
  </si>
  <si>
    <t>Common Stock [Member]</t>
  </si>
  <si>
    <t>Additional Paid-In Capital [Member]</t>
  </si>
  <si>
    <t>Accumulated Deficit [Member]</t>
  </si>
  <si>
    <t>Total</t>
  </si>
  <si>
    <t>Beginning Balance at Jun. 30, 2012</t>
  </si>
  <si>
    <t>Beginning Balance (Shares) at Jun. 30, 2012</t>
  </si>
  <si>
    <t>Net Income (Loss)</t>
  </si>
  <si>
    <t>Chage in terms of conversion options</t>
  </si>
  <si>
    <t>Ending Balance at Jun. 30, 2013</t>
  </si>
  <si>
    <t>Ending Balance (Shares) at Jun. 30, 2013</t>
  </si>
  <si>
    <t>Ending Balance at Jun. 30, 2014</t>
  </si>
  <si>
    <t>Ending Balance (Shares) at Jun. 30, 2014</t>
  </si>
  <si>
    <t>The Company</t>
  </si>
  <si>
    <t>The Company [Text Block]</t>
  </si>
  <si>
    <t xml:space="preserve"> 1. The Company Nature of Business Oakridge Holdings, Inc. is a Minnesota corporation organized on March 6, 1961. Oakridge Holdings, Inc. and its subsidiary (the Company) operate an aviation ground support equipment business in Minnesota. On June 29, 1998, the Company acquired the net assets of an aviation ground support equipment business (Stinar). Stinar designs, engineers and manufactures aviation ground support equipment serving the United States Armed Services and businesses domestically and internationally. On December 11, 2013, the Company entered into a Stock Purchase Agreement (the "Agreement") with Robert C. Harvey, the Company's Chief Executive Officer and Chief Financial Officer and a director and the Chairman of the Board of Directors of the Company, pursuant to which the Company agreed to sell to Mr. Harvey the shares of common stock of Lain and Son, Inc. ("Lain"), a wholly-owned subsidiary of the Company. Lain and its subsidiaries own the assets used in the operations of the Company's cemetery business. The purchase price payable to the Company under the Agreement was $2,060,000, consisting of (1) $1,500,000 in cash, and (2) satisfaction of $560,000 indebtedness owed by the Company to Mr. Harvey in the form of (i) $410,000 principal amount of debentures and (ii) a short-term loan of $150,000. The net carrying value of the underlying assets and liabilities of the cemetery operations was approximately negative $6,000 as of December 11, 2013. The closing of the transactions contemplated by the Agreement (the "Transactions") was completed on December 23, 2013. Following completion of the Transactions, Mr. Harvey has continued in his role as the Company's Chief Executive Officer, Chief Financial Officer and the Chairman of the Board of Directors of the Company. The Company has no continuing involvement with Lain and Son, Inc. and its subsidiaries. The Company does not have the ability to influence operations or financial policies, has not retained risk associated with Lain and Son, Inc. and its subsidiaries' operations, and does not have the ability to restrict other entities from benefiting through association with Lain and Son, Inc. and its subsidiaries.</t>
  </si>
  <si>
    <t>Summary of Significant Accounting Policies</t>
  </si>
  <si>
    <t>Summary of Significant Accounting Policies [Text Block]</t>
  </si>
  <si>
    <t xml:space="preserve"> 2. Summary of Significant Accounting Policies Principles of Consolidation The consolidated financial statements include the accounts of the Oakridge Holdings, Inc. and its subsidiary, which is wholly-owned. All significant intercompany balances and transactions have been eliminated in the consolidated financial statements. The consolidated financial statements reflect Lain and Son, Inc. and its subsidiaries as discontinued operations in all periods presented (See Note 12). Segment Reporting The Company operates and manages the business under one reportable segment - the aviation ground support equipment. Comprehensive Income (Loss) Comprehensive income (loss) includes net income (loss) and items defined as other comprehensive income (loss). Items defined as other comprehensive income (loss) include items such as foreign currency translation adjustments and unrealized gains and losses on certain marketable securities. For the years ended June 30, 2014 and 2013, there were no adjustments to net income (loss) to arrive at comprehensive income (loss). Fair Values of Financial Instruments The estimated fair values of the Company's financial instruments at June 30, 2014 and 2013, and the methods and assumptions used to estimate such fair values, were as follows: Cash, accounts receivable, trade accounts payable and due to finance company Long-term debt and other notes payable Estimates and Assumptions The preparation of consolidated financial statements in accordance with United State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s a result, actual amounts could differ from those estimates. Concentrations Credit Risk The Company's cash deposits from time to time exceed federally insured limits. The Company has not experienced any losses on its cash deposits in the past. Financial instruments which potentially subject the Company to a concentration of credit risk consist principally of accounts receivable. The Company generally does not require collateral for its trade accounts receivable. The United States (U.S.) Government accounted for 60% of Stinar's accounts receivable at June 30, 2014. One United States customer accounted for 16% or $261,827 and one international customer accounted for 68% or $1,100,965 of Stinar's accounts receivable at June 30, 2013. Additionally, the U.S. Government accounted for approximately 61% and 0% of Stinar's accounts receivable at June 30, 2014 and 2013, respectively. Customers A significant portion of the Company's customers are concentrated in the aviation industry. Stinar's net sales were concentrated as follows in 2014; international customers (27%), U.S. Government (42%) and North American are (31%). Stinar's net sales were concentrated as follows in 2013: international customers (24%) of which one customer comprised 23%, U.S. Government (63%) and North American (13%) Cash and Cash Equivalents For purposes of the consolidated statements of cash flows and balance sheets, the Company considers all highly liquid investments purchased with a maturity of three months or less to be cash equivalents. At June 30, 2014 and 2013, there were no cash equivalents. Restricted Cash Restricted cash represents amounts required to be held in escrow by certain customers until completion of certain projects. Accounts Receivable Accounts receivable are customer obligations generally due under normal trade terms for the industries served by the Company. The Company provides an allowance for doubtful accounts equal to estimated uncollectible amounts. The Company's estimate is based on historical collection experience and a review of the current status of accounts receivable. When management determines that it is probable that an account will not be collected, all or a portion of the amount is charged against the allowance for doubtful accounts. It is reasonably possible that the Company's estimate of the allowance for doubtful accounts will change. Inventories Finished goods, component parts and work-in-process inventories are stated at the lower of cost (first-in, first-out [FIFO]) or market. The Company reviews inventory on an annual basis and provides an inventory reserve for slow-moving, obsolete or unusable inventory, if necessary. As of June 30, 2014 and 2013, the Company has determined an inventory reserve to be unnecessary. Property and Equipment Property and equipment are carried at cost. Depreciation is computed using the straight-line method over the estimated useful lives of the related assets and are generally depreciated over a 3 to 15 year period. When assets are retired or otherwise disposed of, the cost and related accumulated depreciation are removed from the accounts and any resulting gain or loss is recognized in income for the period. The cost of maintenance and repairs is charged to operations as incurred and significant renewals and betterments are capitalized. Debt Issuance Costs Debt issuance costs are carried at cost and amortized using the straight-line method over the term of the related debt. Amortization of these debt costs, recognized and reported as interest expense for the years ended June 30, 2014 and 2013, was $14,598 and $8,757, respectively. Long-lived Assets The Company periodically evaluates the carrying value of long-lived assets to be held and used, including but not limited to, capital assets, when events and circumstances warrant such a review. The carrying value of a long-lived asset is considered impaired when the anticipated undiscounted cash flow from such asset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Product Warranty Liability The Company's aviation ground equipment segment warrants its products against certain defects based on contract terms. Generally, warranty periods are five years for workmanship and manufacturing defects and seven years for painting defects. The Company has recourse provisions for certain items that would enable recovery from third parties for amounts paid under the warranties. At June 30, 2014 and 2013, the Company's estimated product warranty liability based on historical activity was $15,000 and $0, respectively. Revenue Recognition In May 2014, the Financial Standards Accounting Board (FASB) issued Accounting Standards Update (ASU) No. 2014-09, Revenue from Contracts with Customers (ASU 2014-09), which supersedes nearly all existing revenue recognition guidance under United States Generally Accepted Accounting Procedures (GAAP). The core principles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s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 which includes additional footnote disclosures). We are currently evaluating the impact of our pending adoption of ASU 2014-09 on our consolidated financial statements and have not yet determined the method by which we will adopt the standard in 2017. Aviation Ground Support Equipment Revenue is recognized when all significant contractual obligations have been satisfied and collection of the resulting receivable is reasonably assured. Shipping and Handling Costs All shipping and handling revenue is included in revenue. All direct costs to ship the products to customers are classified as cost of goods sold. Income Taxes Income taxes are provided for the tax effects of transactions reported in the consolidated financial statements and consist of taxes currently due plus deferred income taxes. The significant temporary differences relate to research and development credit carry forwards, operating loss carry forwards, depreciation, inventories and certain accruals. Deferred income tax assets and liabilities represent the future tax return consequences of those differences, which will either be taxable or deductible when the assets and liabilities are recovered or settled. Deferred tax assets are reduced through the establishment of a valuation allowance at the time, based upon available evidence, it becomes more likely than not that th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Management also assesses whether uncertain tax positions, as filed, could result in the recognition of a liability for possible interest and penalties. The Company's policy is to include interest and penalties related to unrecognized tax benefits as a component of income tax expense. The Company has not identified any material uncertain tax positions as of June 30, 2014 and 2013. The Company files consolidated income tax returns in the U.S. federal jurisdiction and various state jurisdictions. The Company's tax years dating back to 2002 remain open to examination due to unexpired net operating loss carry forwards originating in and subsequent to that year. Environmental Costs Environmental expenditures that pertain to current operations or relate to future revenue are expensed or capitalized consistent with the Company's capitalization policy. Expenditures that result from the remediation of an existing condition caused by past operations that do not contribute to current or future revenue are expensed. Liabilities are recognized for remedial activities when the clean-up is probable and the cost can be reasonably estimated. The Company has not identified any environmental cost liabilities as of June 30, 2014 and 2013. Advertising Costs Advertising costs are expensed as incurred. Research and Development Costs Research and development costs in the product development process are expensed as incurred. Research and development costs consist primarily of engineering and material costs relating to design and prototype development activities. Basic and Diluted Net Earnings p er Share Basic net earnings (loss) per common share is computed by dividing net earnings (loss) applicable to common stock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the conversion of subordinated debentures and adjusting the net earnings (loss) applicable to common stockholders resulting from the assumed conversions. In periods where losses are reported, the weighted-average number of common shares outstanding excludes common stock equivalents, because their inclusion would be anti-dilutive. Recent Accounting Pronouncements (a) Revenue Recognition In August 2015, the Financial Accounting Standards Board (FASB) issued Accounting Standards Update (ASU) No. 2015-14, "Revenue Recognition - Revenue from Contracts with Customers," which extended the effective date of a comprehensive revenue recognition standard that will supersede nearly all existing revenue recognition guidance under U.S. GAAP. The new standard will now be effective for interim and annual periods beginning after December 15, 2017, and either full retrospective adoption or modified retrospective adoption is permitted. The Company is evaluating the impact of this standard. (b) Going Concern In August 2014, the FASB issued ASU 2014-15 "Presentation of Financial Statements—Going Concern (Subtopic 205-40) (Topic 718): Disclosure of Uncertainties about an Entity's Ability to Continue as a Going Concern". This ASU requires an entity to evaluate whether conditions or events, in the aggregate, raise substantial doubt about the entity's ability to continue as a going concern for one year from the date the financial statements are issued or are available to be issued. The new guidance is effective for annual periods and interim periods within those annual periods beginning after December 15, 2016. The adoption of this ASU is not expected to have an impact on the Company's consolidated financial position, results of operations or cash flows. (C) Inventory Measurement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Company is currently assessing the impact that adopting this new accounting standard will have on its consolidated financial statements and footnote disclosures. (D) Disclosure of Discontinued Operations In April 2014, the FASB issued ASU 2014-08 "Reporting Discontinued Operations and Disclosures of Disposals of Components of an Entity". The amendments in this Update improve the definition of discontinued operations by limiting discontinued operations reporting to disposals of components of an entity that represent strategic shifts that have (or will have) a major effect on an entity's operations and financial results. The adoption of this ASU is not expected to have an impact on the Company's consolidated financial position, results of operations or cash flows.</t>
  </si>
  <si>
    <t>Inventories</t>
  </si>
  <si>
    <t>Inventories [Text Block]</t>
  </si>
  <si>
    <t xml:space="preserve"> 3. Inventories Production inventories consisted of the following at June 30: 2014 2013 Finished goods $24,144 $- Workinprocess 1,050,010 756,213 Raw materials and trucks 1,754,901 2,105,963 $2,829,055 $2,862,176 </t>
  </si>
  <si>
    <t>Property and Equipment</t>
  </si>
  <si>
    <t>Property and Equipment [Text Block]</t>
  </si>
  <si>
    <t xml:space="preserve"> 4. Property and Equipment Property and equipment, at cost consisted of the following at June 30: 2014 2013 Land and improvements $414,960 $414,960 Building and improvements 1,540,733 1,533,160 Vehicles 64,623 64,200 Equipment 1,098,581 1,077,071 $3,118,897 $3,089,391 Depreciation charged to operations was $81,668 in 2014 and $91,721 in 2013.</t>
  </si>
  <si>
    <t>Accrued Liabilities</t>
  </si>
  <si>
    <t>Accrued Liabilities [Text Block]</t>
  </si>
  <si>
    <t xml:space="preserve"> 5. Accrued Liabilities Accrued liabilities consisted of the following at June 30: 2014 2013 Compensation and payroll taxes $220,868 $646,196 Interest - 48,909 Other 20,364 24,396 Income Taxes 90,300 - $331,532 $719,501 </t>
  </si>
  <si>
    <t>Debt</t>
  </si>
  <si>
    <t>Debt [Text Block]</t>
  </si>
  <si>
    <t xml:space="preserve"> 6. Debt Due to Finance Company A finance company finances a subsidiary's inventory chassis purchases, which are used in the production of aviation ground support equipment. At June 30, 2014 and 2013, $444,592 and $711,577 was outstanding with interest ranging from 5.88% to 8.25%, beginning 90 days after purchase. Principal payments on chassis purchases are due in full, six months after purchase. The financing is secured by chassis inventory and personally guaranteed by the assets of the chief executive officer/key stockholder. Lines of Credit — Bank The Company had a line of credit agreement with a bank allowing borrowings up to $1,000,000, subject to certain borrowing base limitations with interest at 2% over the reference rate with a floor of 7% maturing October 31, 2013. The reference rate was the rate announced by U.S. Bank National Association. As of June 30, 2014 and 2013, the outstanding borrowings under this line of credit were $-0- and $525,000, respectively. The line of credit was secured by the assets of the Company's whollyÃ¢Â?Â?owned subsidiary, Stinar HG, Inc., continuing commercial guarantees from both the Company and the chief executive officer and VP of marketing and sales, and by the assignment of a life insurance policy on the chief executive officer/key stockholder. The line of credit was not renewed and paid in full when due. The Company has a second line of credit agreement with the same bank allowing borrowings up to $1,000,000, subject to certain borrowing base limitations, with interest at 2% over the reference rate with a floor of 7% (7% at June 30, 2014), maturing Aug, 2015. The reference rate is the rate announced by U.S. Bank National Association referred to as the "U.S. Bancorp Prime Lending Rate". As of June 30, 2014 and 2013, the outstanding borrowings under this line of credit were $798,514 and $750,000, respectively. The proceeds can only be used to finance inventory destined for export outside the United States and to support performance bonds associated with related contract down payments. The note is secured by the foreign accounts receivable and export inventory of the Company's wholly-owned subsidiary, Stinar HG, Inc., continuing commercial guarantees from the Company, the Chief Executive Officer and VP of Marketing and Sales and the assignment of a life insurance policy on the Chief Executive Officer. Short Term Notes Payable - Others The Company had $0 and $300,000 in unsecured notes payable at June 30, 2014 and 2013, respectively, due to key officers/shareholders. Long- Term Debt Future maturities of long-term debt are as follows at June 30, 2014: 30-Jun-14 30-Jun-13 Note payable — bank, payable in monthly installments of $6,672 including interest at 6.0% with a balloon payment in January 2023. The note is secured by the first mortgage on property owned by the Company, continuing commercial guarantees from both the Company and the chief executive officer/key stockholder and by the assignment of a life insurance policy on the chief executive officer/key stockholder. $886,379 $922,151 Note payable — SBA, payable in monthly installments of $20,503 including interest at the prime rate (as published by the Wall Street Journal) plus 1% adjusted every calendar quarter (4.25% at June 30, 2014), maturing in May 2018. The note is secured by the assets of the Company and the unconditional guarantee of the chief executive officer/key stockholder. 886,567 1,089,303 Note payable — SBA, payable in monthly installments of $5,107, including interest and SBA fees for an interest rate of 5.2% maturing March 2033. The note is secured by a second mortgage on property owned by the Company and an unconditional guarantee from both the Company and the chief executive officer/key stockholder. 723,239 753,876 Note payable — bank, payable in monthly installments of $6,091 with interest at 2.75% over the U.S Bancorp Prime Lending Rate (6.0% at June 30, 2014) through February 2016. The note is secured by the assets of the Company, the unconditional guarantee of the chief executive officer/key stockholder, and by the assignment of a life insurance policy on the chief executive officer/key stockholder. 115,424 174,222 Long-term debt before debentures 2,611,609 2,939,552 Convertible subordinated debentures — unsecured with 9% interest due quarterly, convertible into one common share for each $0.40 of principal, maturing on July 1, 2014. In December 2013, $410,000 of the debentures was applied to amounts owed to the Company in connection with the sale of Lain. The remaining $230,000 debentures were settled in cash during the three month period ended March 31, 2014. The debentures were issued to shareholders/officers of the Company $560,000) and an outside investor $80,000). On July 1, 2012, the debentures were amended, extending the maturity date to July 1, 2014 and reducing the conversion rate from $0.50 to $0.40 per common share. As a result of the amendment, the original debentures were considered extinguished and a loss on extinguishment of debt of $224,000 was recorded as a charge to earnings during the year ended June 30, 2013. - 640,000 Subtotal 2,611,609 3,579,552 Less current maturities 353,181 315,361 $2,258,428 $3,264 , 191 Future maturities of longterm debt are as follows at June 30, 2014: 2015 353,181 2016 343,615 2017 313,892 2018 241,941 2019 161,941 Thereafter 1,197,039 $2,611,609 Loan Covenants The Company's credit agreements with its bank contain certain annual covenants, which were not met at June 30, 2013, 2014 and 2015, but which were subsequently waived by the bank. The next covenant calculation date will be June 30, 2016.</t>
  </si>
  <si>
    <t>Income Taxes</t>
  </si>
  <si>
    <t>Income Taxes [Text Block]</t>
  </si>
  <si>
    <t xml:space="preserve"> 7. Income Taxes 2014 2013 Current tax expense (benefit) Federal $32,600 $- State 57,700 - Total current 90,300 - Deferred tax expense (benefit) Federal 1,110,625 ( 378,000) State 314,056 ( 95,000) Total deferred 1,424,681 ( 473,000) Valuation Allowance 1,257,481 ( 1,473,000) Total expense for income taxes $257,500 $1,000,000 Deferred income taxes are provided for the temporary differences between the financial reporting basis and the tax basis of the Company's assets and liabilities. The major temporary differences that give rise to the deferred tax liabilities and assets are as follows at June 30 : 2014 2013 Deferred tax assets: Inventory $7,188 $27,000 Accrued Compensation 65,448 213,000 Tax credit carryforwards 123,769 158,000 Net operating loss carryforwards 127,612 1,352,000 Other 7,108 19,000 Valuation allowance ( 258,125) ( 1,473,000) Gross deferred tax asset 73,000 296,000 Deferred tax liabilities: Property and equipment ( 23,000) ( 28,000) Gross deferred tax liability ( 23,000) ( 28,000) Net deferred tax asset - Current $50,000 $268,000 2014 2013 Statutory U.S. federal tax rate -34% -34% State taxes, net of federal benefit -2% -2% Permanent differences and other 1% -3% Valuation allowance 44% 119% Effective tax rate 9 % 80 % . The Company has federal and state net operating loss carryforwards of approximately $291,351 and $2,775,429, respectively. Net operating loss carry forwards expires beginning in 2028. Deferred income tax balances reflect the effects of temporary differences between the carrying amounts of assets and liabilities and their tax bases, as well as from net operating loss and tax credit carry forwards, and are stated at enacted tax rates expected to be in effect when taxes are actually paid or recovered.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do not consider it more likely than not that a deferred tax asset will be recovered, a valuation allowance is established. The Company has determined that a valuation allowance of $258,125 and $1,473,000, related to deferred tax assets is necessary at June 30, 2014 and June 30, 2013. </t>
  </si>
  <si>
    <t>Other Related Party Transactions</t>
  </si>
  <si>
    <t>Other Related Party Transactions [Text Block]</t>
  </si>
  <si>
    <t xml:space="preserve"> 8. Other Related Party Transactions Amounts expensed for tax compliance services provided by entities related to the chief executive officer's spouse were $25,585 in 2014 and $13,327 in 2013. Total amounts, including amounts from prior periods, owed to these entities aggregated $34,126 and $36,541 as of June 30, 2014 and 2013, respectively, and is included in trade accounts payable on the accompanying balance sheets. Interest expense on the related party convertible debentures and notes payable totaled $ -0- in 2014 and 77,400 in 2013. The Company has a month-to-month operating lease for its corporate offices from one of the officers. Total rent expense for this lease was $27,000 in 2014 and $36,000 in 2013.</t>
  </si>
  <si>
    <t>Stock Options</t>
  </si>
  <si>
    <t>Stock Options [Text Block]</t>
  </si>
  <si>
    <t xml:space="preserve"> 9 Stock Options On September 1, 1998, the Board of Directors approved a Stock Incentive Awards Plan to attract and retain individuals to contribute to the achievement of the Company's economic objectives. Under the Plan, individuals are eligible based on the judgment of a committee of Board members (committee). At the discretion of the committee, eligible recipients may be granted options to purchase shares of the Company's common stock at an exercise price per share equal to the market price at the grant date. The stock options are exercisable at such times and in such installments as determined by the committee, limited to a maximum of ten years from the date of the grant. The Plan has authorized the issuance of 175,000 shares of common stock under the Plan, there were no grants for shares issued in 2014 and 2013, and as of June 30, 2014, 175,000 shares were available for future grants. There are no outstanding options at June 30, 2014 and for the years ended June 30, 2014 and 2013 there was no stock option expense.</t>
  </si>
  <si>
    <t>Earnings Per Common Share</t>
  </si>
  <si>
    <t>Earnings Per Common Share [Text Block]</t>
  </si>
  <si>
    <t xml:space="preserve"> 10 Earnings Per Share of Common Stock The following table reconciles the net income and shares of the basic and diluted earnings per share computations: Years Ended June 30 , 2014 June 30 , 2013 Net income (loss) from continuing operations $337,242 $(2,242,436) Net Income from discontinued operations 2,193,290 258,686 Net income (loss) $2,530,532 $(1,983,750) Weighted - average common shares used in the computation of basic earnings per share 1,431,503 1,431,503 Additional common shares to be issued assuming conversion of convertible debentures 764,835 1,600,000 Weighted - average common shares used in the computation of diluted earnings per share 2,196,338 3,031,503 Additional income from continuing operations, assuming conversion of convertible debentures at the beginning of the period, net of taxes $16,862 $34,560 Basic net income (loss) per share (Continuing operations) $0.24 $(1.57) Basic net income per share (Discontinued operations) $1.53 $0.18 Basic net income (loss) per share $1.77 $(1.39) Diluted net income (loss) per share (Continuing operations) $0.16 $(1.57) Diluted net income per share (Discontinued operations) $1.00 $0.09 Diluted net income (loss) per share $1.16 $(1.39) As a result of the loss from continuing operations during the year ended June 30, 2013, the effect of the convertible debentures on earnings per share would be anti-dilutive. As such, they were excluded from the diluted earnings per share calculation. </t>
  </si>
  <si>
    <t>Reclassifications</t>
  </si>
  <si>
    <t>Reclassifications [Text Block]</t>
  </si>
  <si>
    <t xml:space="preserve"> 11. Reclassifications Certain 2013 information has been reclassified to conform to the 2014 presentation. Total 2013 equity, net loss and cash flows were unchanged due to these reclassifications.</t>
  </si>
  <si>
    <t>Discontinued Operations-Cemetery Business</t>
  </si>
  <si>
    <t>Discontinued Operations-Cemetery Business [Text Block]</t>
  </si>
  <si>
    <t xml:space="preserve"> 1 2 Discontinued Operations-Cemetery Business Effective December 23, 2013, the Company sold Lain and Son, Inc. and its subsidiaries located in Chicago, Illinois. In accordance with accounting standards, the results of operations and cash flow of Lain and Son, Inc. and its subsidiaries have been reflected in the consolidated financial statements and notes to consolidated financial statements as discontinued operations for 2014 and 2013. Years ended June 30, 2014 2013 Revenues $1,730,948 $3,342,833 Cost of Goods Sold 1,095,598 2,143,115 Gross Profit 635,350 1,199,718 Selling Expense 118,342 247,373 General &amp; administrative 296,717 583,692 Total Selling, General &amp; administrative 415,059 831,065 Income from Operations 220,291 368,653 Other income (expenses) 16,328 26,033 Income from operations before taxes 236,619 394,686 Income taxes 103,106 136,000 Net Income $133,513 $258,686 Reconciliation of the carrying amounts of major classes of assets and liabilities of the discontinued operations that are presented separately in the consolidated balance sheet is as follows: 2013 Cash $273,456 Accounts Receivable 364,911 Inventories 570,679 Other current assets 30,557 Current assets of discontinued operations $1,239,603 Property and equipment, net $740,426 Cemetery perpetual care trusts 5,753,417 Pre-need investments 2,121,009 Non-current assets of discontinued operations (1) $8,614,852 Trade payables $144,214 Accrued liabilities 198,912 Deferred Revenue 1,564,823 Current maturities of long-term debt 17,728 Current liabilities of discontinued operations $1,925,677 Cemetery perpetual care trust $5,753,417 Pre-need investments 2,121,009 Long-term debt less current portion 60,523 Non-current liabilities of discontinued operations $7,934,949 (1) Excludes intercompany receivable due from continuing operations of approximately $5.1 million. This amount is eliminated upon consolidation and therefore is not included in the consolidated balance sheet. </t>
  </si>
  <si>
    <t>Multi-Enployer Pension Plan</t>
  </si>
  <si>
    <t>Multi-Enployer Pension Plan [Text Block]</t>
  </si>
  <si>
    <t xml:space="preserve"> 13 . Multi-Employer Pension Plan The Company participated in the SEIU National Industry Pension Fund (Employer Identification Number 52-6148540), a multi-employer defined benefit pension plan (the Plan) related to collective bargaining employees at the Company's cemetery locations. The Company's contributions and pension benefits payable under the plan and the administration of the plan are determined by the terms of the related collective-bargaining agreement, which expires on February 29, 2016. The multi-employer plan poses different risks to the Company than single-employer plans in the following respects: 1. The Company's contributions to the multi-employer plan may be used to provide benefits to all participating employees of the program, including employees of other employers. 2. In the event that another participating employer ceases contributions to the multi-employer plan, the Company may be responsible for any unfunded obligations along with the remaining participating employers. 3. If the Company chooses to withdraw from the multi-employer plan, then the Company may be required to pay a withdrawal liability, based on the underfunded status of the plan at that time. The Company's participation in this plan ended December 23, 2013 with the Company's sale of Lain and Son, Inc. (See Note 1: Nature of Business). As of June 30, 2014, the plan-certified zone status as defined by the Pension Protection Act of 2006 was Red and accordingly the plan has implemented a financial improvement plan or a rehabilitation plan. The Plan is charging contributing employers a 10% surcharge on all contributions made to the Plan. The Company's contributions to the multi-employer plan did not exceed 5% of the total plan contributions for the fiscal years 2014 or 2013. The Company made contributions to the plan of $11,662 and $38,200 in 2014 and 2013, respectively.</t>
  </si>
  <si>
    <t>Inventories (Tables)</t>
  </si>
  <si>
    <t>Schedule of Inventory, Current [Table Text Block]</t>
  </si>
  <si>
    <t xml:space="preserve"> 2014 2013 Finished goods $24,144 $- Workinprocess 1,050,010 756,213 Raw materials and trucks 1,754,901 2,105,963 $2,829,055 $2,862,176 </t>
  </si>
  <si>
    <t>Property and Equipment (Tables)</t>
  </si>
  <si>
    <t>Schedule of Property and Equipment [Table Text Block]</t>
  </si>
  <si>
    <t xml:space="preserve"> 2014 2013 Land and improvements $414,960 $414,960 Building and improvements 1,540,733 1,533,160 Vehicles 64,623 64,200 Equipment 1,098,581 1,077,071 $3,118,897 $3,089,391 </t>
  </si>
  <si>
    <t>Accrued Liabilities (Tables)</t>
  </si>
  <si>
    <t>Schedule of Accrued Liabilities [Table Text Block]</t>
  </si>
  <si>
    <t xml:space="preserve"> 2014 2013 Compensation and payroll taxes $220,868 $646,196 Interest - 48,909 Other 20,364 24,396 Income Taxes 90,300 - $331,532 $719,501 </t>
  </si>
  <si>
    <t>Debt (Tables)</t>
  </si>
  <si>
    <t>Schedule of Debt [Table Text Block]</t>
  </si>
  <si>
    <t xml:space="preserve"> 30-Jun-14 30-Jun-13 Note payable — bank, payable in monthly installments of $6,672 including interest at 6.0% with a balloon payment in January 2023. The note is secured by the first mortgage on property owned by the Company, continuing commercial guarantees from both the Company and the chief executive officer/key stockholder and by the assignment of a life insurance policy on the chief executive officer/key stockholder. $886,379 $922,151 Note payable — SBA, payable in monthly installments of $20,503 including interest at the prime rate (as published by the Wall Street Journal) plus 1% adjusted every calendar quarter (4.25% at June 30, 2014), maturing in May 2018. The note is secured by the assets of the Company and the unconditional guarantee of the chief executive officer/key stockholder. 886,567 1,089,303 Note payable — SBA, payable in monthly installments of $5,107, including interest and SBA fees for an interest rate of 5.2% maturing March 2033. The note is secured by a second mortgage on property owned by the Company and an unconditional guarantee from both the Company and the chief executive officer/key stockholder. 723,239 753,876 Note payable — bank, payable in monthly installments of $6,091 with interest at 2.75% over the U.S Bancorp Prime Lending Rate (6.0% at June 30, 2014) through February 2016. The note is secured by the assets of the Company, the unconditional guarantee of the chief executive officer/key stockholder, and by the assignment of a life insurance policy on the chief executive officer/key stockholder. 115,424 174,222 Long-term debt before debentures 2,611,609 2,939,552 Convertible subordinated debentures — unsecured with 9% interest due quarterly, convertible into one common share for each $0.40 of principal, maturing on July 1, 2014. In December 2013, $410,000 of the debentures was applied to amounts owed to the Company in connection with the sale of Lain. The remaining $230,000 debentures were settled in cash during the three month period ended March 31, 2014. The debentures were issued to shareholders/officers of the Company $560,000) and an outside investor $80,000). On July 1, 2012, the debentures were amended, extending the maturity date to July 1, 2014 and reducing the conversion rate from $0.50 to $0.40 per common share. As a result of the amendment, the original debentures were considered extinguished and a loss on extinguishment of debt of $224,000 was recorded as a charge to earnings during the year ended June 30, 2013. - 640,000 Subtotal 2,611,609 3,579,552 Less current maturities 353,181 315,361 $2,258,428 $3,264 , 191 Future maturities of longterm debt are as follows at June 30, 2014: 2015 353,181 2016 343,615 2017 313,892 2018 241,941 2019 161,941 Thereafter 1,197,039 $2,611,609 </t>
  </si>
  <si>
    <t>Income Taxes (Tables)</t>
  </si>
  <si>
    <t>Schedule of Income Taxes [Table Text Block]</t>
  </si>
  <si>
    <t xml:space="preserve"> 2014 2013 Current tax expense (benefit) Federal $32,600 $- State 57,700 - Total current 90,300 - Deferred tax expense (benefit) Federal 1,110,625 ( 378,000) State 314,056 ( 95,000) Total deferred 1,424,681 ( 473,000) Valuation Allowance 1,257,481 ( 1,473,000) Total expense for income taxes $257,500 $1,000,000 Deferred income taxes are provided for the temporary differences between the financial reporting basis and the tax basis of the Company's assets and liabilities. The major temporary differences that give rise to the deferred tax liabilities and assets are as follows at June 30 : 2014 2013 Deferred tax assets: Inventory $7,188 $27,000 Accrued Compensation 65,448 213,000 Tax credit carryforwards 123,769 158,000 Net operating loss carryforwards 127,612 1,352,000 Other 7,108 19,000 Valuation allowance ( 258,125) ( 1,473,000) Gross deferred tax asset 73,000 296,000 Deferred tax liabilities: Property and equipment ( 23,000) ( 28,000) Gross deferred tax liability ( 23,000) ( 28,000) Net deferred tax asset - Current $50,000 $268,000 2014 2013 Statutory U.S. federal tax rate -34% -34% State taxes, net of federal benefit -2% -2% Permanent differences and other 1% -3% Valuation allowance 44% 119% Effective tax rate 9 % 80 % . The Company has federal and state net operating loss carryforwards of approximately $291,351 and $2,775,429, respectively. Net operating loss carry forwards expires beginning in 2028. Deferred income tax balances reflect the effects of temporary differences between the carrying amounts of assets and liabilities and their tax bases, as well as from net operating loss and tax credit carry forwards, and are stated at enacted tax rates expected to be in effect when taxes are actually paid or recovered.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do not consider it more likely than not that a deferred tax asset will be recovered, a valuation allowance is established. The Company has determined that a valuation allowance of $258,125 and $1,473,000, related to deferred tax assets is necessary at June 30, 2014 and June 30, 2013. </t>
  </si>
  <si>
    <t>Earnings Per Common Share (Tables)</t>
  </si>
  <si>
    <t>Schedule of Earnings Per Share, Basic and Diluted [Table Text Block]</t>
  </si>
  <si>
    <t xml:space="preserve"> Years Ended June 30 , 2014 June 30 , 2013 Net income (loss) from continuing operations $337,242 $(2,242,436) Net Income from discontinued operations 2,193,290 258,686 Net income (loss) $2,530,532 $(1,983,750) Weighted - average common shares used in the computation of basic earnings per share 1,431,503 1,431,503 Additional common shares to be issued assuming conversion of convertible debentures 764,835 1,600,000 Weighted - average common shares used in the computation of diluted earnings per share 2,196,338 3,031,503 Additional income from continuing operations, assuming conversion of convertible debentures at the beginning of the period, net of taxes $16,862 $34,560 Basic net income (loss) per share (Continuing operations) $0.24 $(1.57) Basic net income per share (Discontinued operations) $1.53 $0.18 Basic net income (loss) per share $1.77 $(1.39) Diluted net income (loss) per share (Continuing operations) $0.16 $(1.57) Diluted net income per share (Discontinued operations) $1.00 $0.09 Diluted net income (loss) per share $1.16 $(1.39) As a result of the loss from continuing operations during the year ended June 30, 2013, the effect of the convertible debentures on earnings per share would be anti-dilutive. As such, they were excluded from the diluted earnings per share calculation.</t>
  </si>
  <si>
    <t>Discontinued Operations-Cemetery Business (Tables)</t>
  </si>
  <si>
    <t>Schedule of Disposal Groups, Including Discontinued Operations, Income Statement, Balance Sheet and Additional Disclosures [Table Text Block]</t>
  </si>
  <si>
    <t xml:space="preserve"> Years ended June 30, 2014 2013 Revenues $1,730,948 $3,342,833 Cost of Goods Sold 1,095,598 2,143,115 Gross Profit 635,350 1,199,718 Selling Expense 118,342 247,373 General &amp; administrative 296,717 583,692 Total Selling, General &amp; administrative 415,059 831,065 Income from Operations 220,291 368,653 Other income (expenses) 16,328 26,033 Income from operations before taxes 236,619 394,686 Income taxes 103,106 136,000 Net Income $133,513 $258,686 Reconciliation of the carrying amounts of major classes of assets and liabilities of the discontinued operations that are presented separately in the consolidated balance sheet is as follows: 2013 Cash $273,456 Accounts Receivable 364,911 Inventories 570,679 Other current assets 30,557 Current assets of discontinued operations $1,239,603 Property and equipment, net $740,426 Cemetery perpetual care trusts 5,753,417 Pre-need investments 2,121,009 Non-current assets of discontinued operations (1) $8,614,852 Trade payables $144,214 Accrued liabilities 198,912 Deferred Revenue 1,564,823 Current maturities of long-term debt 17,728 Current liabilities of discontinued operations $1,925,677 Cemetery perpetual care trust $5,753,417 Pre-need investments 2,121,009 Long-term debt less current portion 60,523 Non-current liabilities of discontinued operations $7,934,949 (1) Excludes intercompany receivable due from continuing operations of approximately $5.1 million. This amount is eliminated upon consolidation and therefore is not included in the consolidated balance sheet. </t>
  </si>
  <si>
    <t>Schedule of Inventory, Current (Details)</t>
  </si>
  <si>
    <t>Jun. 30, 2014USD ($)</t>
  </si>
  <si>
    <t>Inventories Schedule Of Inventory, Current 1</t>
  </si>
  <si>
    <t>Inventories Schedule Of Inventory, Current 2</t>
  </si>
  <si>
    <t>Inventories Schedule Of Inventory, Current 3</t>
  </si>
  <si>
    <t>Inventories Schedule Of Inventory, Current 4</t>
  </si>
  <si>
    <t>Inventories Schedule Of Inventory, Current 5</t>
  </si>
  <si>
    <t>Inventories Schedule Of Inventory, Current 6</t>
  </si>
  <si>
    <t>Inventories Schedule Of Inventory, Current 7</t>
  </si>
  <si>
    <t>Inventories Schedule Of Inventory, Current 8</t>
  </si>
  <si>
    <t>Schedule of Property and Equipment (Details)</t>
  </si>
  <si>
    <t>Property And Equipment Schedule Of Property And Equipment 1</t>
  </si>
  <si>
    <t>Property And Equipment Schedule Of Property And Equipment 2</t>
  </si>
  <si>
    <t>Property And Equipment Schedule Of Property And Equipment 3</t>
  </si>
  <si>
    <t>Property And Equipment Schedule Of Property And Equipment 4</t>
  </si>
  <si>
    <t>Property And Equipment Schedule Of Property And Equipment 5</t>
  </si>
  <si>
    <t>Property And Equipment Schedule Of Property And Equipment 6</t>
  </si>
  <si>
    <t>Property And Equipment Schedule Of Property And Equipment 7</t>
  </si>
  <si>
    <t>Property And Equipment Schedule Of Property And Equipment 8</t>
  </si>
  <si>
    <t>Property And Equipment Schedule Of Property And Equipment 9</t>
  </si>
  <si>
    <t>Property And Equipment Schedule Of Property And Equipment 10</t>
  </si>
  <si>
    <t>Schedule of Accrued Liabilities (Details)</t>
  </si>
  <si>
    <t>Accrued Liabilities Set Schedule Title Here 1</t>
  </si>
  <si>
    <t>Accrued Liabilities Set Schedule Title Here 2</t>
  </si>
  <si>
    <t>Accrued Liabilities Set Schedule Title Here 3</t>
  </si>
  <si>
    <t>Accrued Liabilities Set Schedule Title Here 4</t>
  </si>
  <si>
    <t>Accrued Liabilities Set Schedule Title Here 5</t>
  </si>
  <si>
    <t>Accrued Liabilities Set Schedule Title Here 6</t>
  </si>
  <si>
    <t>Accrued Liabilities Set Schedule Title Here 7</t>
  </si>
  <si>
    <t>Accrued Liabilities Set Schedule Title Here 8</t>
  </si>
  <si>
    <t>Accrued Liabilities Set Schedule Title Here 9</t>
  </si>
  <si>
    <t>Accrued Liabilities Set Schedule Title Here 10</t>
  </si>
  <si>
    <t>Schedule of Debt (Details)</t>
  </si>
  <si>
    <t>Debt Schedule Of Debt 1</t>
  </si>
  <si>
    <t>Debt Schedule Of Debt 2</t>
  </si>
  <si>
    <t>6.00%</t>
  </si>
  <si>
    <t>Debt Schedule Of Debt 3</t>
  </si>
  <si>
    <t>Debt Schedule Of Debt 4</t>
  </si>
  <si>
    <t>Debt Schedule Of Debt 5</t>
  </si>
  <si>
    <t>Debt Schedule Of Debt 6</t>
  </si>
  <si>
    <t>1.00%</t>
  </si>
  <si>
    <t>Debt Schedule Of Debt 7</t>
  </si>
  <si>
    <t>(4.25%)</t>
  </si>
  <si>
    <t>Debt Schedule Of Debt 8</t>
  </si>
  <si>
    <t>Debt Schedule Of Debt 9</t>
  </si>
  <si>
    <t>Debt Schedule Of Debt 10</t>
  </si>
  <si>
    <t>Debt Schedule Of Debt 11</t>
  </si>
  <si>
    <t>5.20%</t>
  </si>
  <si>
    <t>Debt Schedule Of Debt 12</t>
  </si>
  <si>
    <t>Debt Schedule Of Debt 13</t>
  </si>
  <si>
    <t>Debt Schedule Of Debt 14</t>
  </si>
  <si>
    <t>Debt Schedule Of Debt 15</t>
  </si>
  <si>
    <t>2.75%</t>
  </si>
  <si>
    <t>Debt Schedule Of Debt 16</t>
  </si>
  <si>
    <t>(6.00%)</t>
  </si>
  <si>
    <t>Debt Schedule Of Debt 17</t>
  </si>
  <si>
    <t>Debt Schedule Of Debt 18</t>
  </si>
  <si>
    <t>Debt Schedule Of Debt 19</t>
  </si>
  <si>
    <t>Debt Schedule Of Debt 20</t>
  </si>
  <si>
    <t>Debt Schedule Of Debt 21</t>
  </si>
  <si>
    <t>9.00%</t>
  </si>
  <si>
    <t>Debt Schedule Of Debt 22</t>
  </si>
  <si>
    <t>Debt Schedule Of Debt 23</t>
  </si>
  <si>
    <t>Debt Schedule Of Debt 24</t>
  </si>
  <si>
    <t>Debt Schedule Of Debt 25</t>
  </si>
  <si>
    <t>Debt Schedule Of Debt 26</t>
  </si>
  <si>
    <t>Debt Schedule Of Debt 27</t>
  </si>
  <si>
    <t>Debt Schedule Of Debt 28</t>
  </si>
  <si>
    <t>Debt Schedule Of Debt 29</t>
  </si>
  <si>
    <t>Debt Schedule Of Debt 30</t>
  </si>
  <si>
    <t>Debt Schedule Of Debt 31</t>
  </si>
  <si>
    <t>Debt Schedule Of Debt 32</t>
  </si>
  <si>
    <t>Debt Schedule Of Debt 33</t>
  </si>
  <si>
    <t>Debt Schedule Of Debt 34</t>
  </si>
  <si>
    <t>Debt Schedule Of Debt 35</t>
  </si>
  <si>
    <t>Debt Schedule Of Debt 36</t>
  </si>
  <si>
    <t>Debt Schedule Of Debt 37</t>
  </si>
  <si>
    <t>Debt Schedule Of Debt 38</t>
  </si>
  <si>
    <t>Debt Schedule Of Debt 39</t>
  </si>
  <si>
    <t>Debt Schedule Of Debt 40</t>
  </si>
  <si>
    <t>Debt Schedule Of Debt 41</t>
  </si>
  <si>
    <t>Debt Schedule Of Debt 42</t>
  </si>
  <si>
    <t>Debt Schedule Of Debt 43</t>
  </si>
  <si>
    <t>Debt Schedule Of Debt 44</t>
  </si>
  <si>
    <t>Debt Schedule Of Debt 45</t>
  </si>
  <si>
    <t>Schedule of Income Taxes (Details)</t>
  </si>
  <si>
    <t>Income Taxes Schedule Of Income Taxes 1</t>
  </si>
  <si>
    <t>Income Taxes Schedule Of Income Taxes 2</t>
  </si>
  <si>
    <t>Income Taxes Schedule Of Income Taxes 3</t>
  </si>
  <si>
    <t>Income Taxes Schedule Of Income Taxes 4</t>
  </si>
  <si>
    <t>Income Taxes Schedule Of Income Taxes 5</t>
  </si>
  <si>
    <t>Income Taxes Schedule Of Income Taxes 6</t>
  </si>
  <si>
    <t>Income Taxes Schedule Of Income Taxes 7</t>
  </si>
  <si>
    <t>Income Taxes Schedule Of Income Taxes 8</t>
  </si>
  <si>
    <t>Income Taxes Schedule Of Income Taxes 9</t>
  </si>
  <si>
    <t>Income Taxes Schedule Of Income Taxes 10</t>
  </si>
  <si>
    <t>Income Taxes Schedule Of Income Taxes 11</t>
  </si>
  <si>
    <t>Income Taxes Schedule Of Income Taxes 12</t>
  </si>
  <si>
    <t>Income Taxes Schedule Of Income Taxes 13</t>
  </si>
  <si>
    <t>Income Taxes Schedule Of Income Taxes 14</t>
  </si>
  <si>
    <t>Income Taxes Schedule Of Income Taxes 15</t>
  </si>
  <si>
    <t>Income Taxes Schedule Of Income Taxes 16</t>
  </si>
  <si>
    <t>Income Taxes Schedule Of Income Taxes 17</t>
  </si>
  <si>
    <t>Income Taxes Schedule Of Income Taxes 18</t>
  </si>
  <si>
    <t>Income Taxes Schedule Of Income Taxes 19</t>
  </si>
  <si>
    <t>Income Taxes Schedule Of Income Taxes 20</t>
  </si>
  <si>
    <t>Income Taxes Schedule Of Income Taxes 21</t>
  </si>
  <si>
    <t>Income Taxes Schedule Of Income Taxes 22</t>
  </si>
  <si>
    <t>Income Taxes Schedule Of Income Taxes 23</t>
  </si>
  <si>
    <t>Income Taxes Schedule Of Income Taxes 24</t>
  </si>
  <si>
    <t>Income Taxes Schedule Of Income Taxes 25</t>
  </si>
  <si>
    <t>Income Taxes Schedule Of Income Taxes 26</t>
  </si>
  <si>
    <t>Income Taxes Schedule Of Income Taxes 27</t>
  </si>
  <si>
    <t>Income Taxes Schedule Of Income Taxes 28</t>
  </si>
  <si>
    <t>Income Taxes Schedule Of Income Taxes 29</t>
  </si>
  <si>
    <t>Income Taxes Schedule Of Income Taxes 30</t>
  </si>
  <si>
    <t>Income Taxes Schedule Of Income Taxes 31</t>
  </si>
  <si>
    <t>Income Taxes Schedule Of Income Taxes 32</t>
  </si>
  <si>
    <t>Income Taxes Schedule Of Income Taxes 33</t>
  </si>
  <si>
    <t>Income Taxes Schedule Of Income Taxes 34</t>
  </si>
  <si>
    <t>Income Taxes Schedule Of Income Taxes 35</t>
  </si>
  <si>
    <t>Income Taxes Schedule Of Income Taxes 36</t>
  </si>
  <si>
    <t>Income Taxes Schedule Of Income Taxes 37</t>
  </si>
  <si>
    <t>(34.00%)</t>
  </si>
  <si>
    <t>Income Taxes Schedule Of Income Taxes 38</t>
  </si>
  <si>
    <t>Income Taxes Schedule Of Income Taxes 39</t>
  </si>
  <si>
    <t>(2.00%)</t>
  </si>
  <si>
    <t>Income Taxes Schedule Of Income Taxes 40</t>
  </si>
  <si>
    <t>Income Taxes Schedule Of Income Taxes 41</t>
  </si>
  <si>
    <t>Income Taxes Schedule Of Income Taxes 42</t>
  </si>
  <si>
    <t>(3.00%)</t>
  </si>
  <si>
    <t>Income Taxes Schedule Of Income Taxes 43</t>
  </si>
  <si>
    <t>44.00%</t>
  </si>
  <si>
    <t>Income Taxes Schedule Of Income Taxes 44</t>
  </si>
  <si>
    <t>119.00%</t>
  </si>
  <si>
    <t>Income Taxes Schedule Of Income Taxes 45</t>
  </si>
  <si>
    <t>Income Taxes Schedule Of Income Taxes 46</t>
  </si>
  <si>
    <t>80.00%</t>
  </si>
  <si>
    <t>Income Taxes Schedule Of Income Taxes 47</t>
  </si>
  <si>
    <t>Income Taxes Schedule Of Income Taxes 48</t>
  </si>
  <si>
    <t>Income Taxes Schedule Of Income Taxes 49</t>
  </si>
  <si>
    <t>Income Taxes Schedule Of Income Taxes 50</t>
  </si>
  <si>
    <t>Schedule of Earnings Per Share, Basic and Diluted (Details)</t>
  </si>
  <si>
    <t>Earnings Per Common Share Schedule Of Earnings Per Share, Basic And Diluted 1</t>
  </si>
  <si>
    <t>Earnings Per Common Share Schedule Of Earnings Per Share, Basic And Diluted 2</t>
  </si>
  <si>
    <t>Earnings Per Common Share Schedule Of Earnings Per Share, Basic And Diluted 3</t>
  </si>
  <si>
    <t>Earnings Per Common Share Schedule Of Earnings Per Share, Basic And Diluted 4</t>
  </si>
  <si>
    <t>Earnings Per Common Share Schedule Of Earnings Per Share, Basic And Diluted 5</t>
  </si>
  <si>
    <t>Earnings Per Common Share Schedule Of Earnings Per Share, Basic And Diluted 6</t>
  </si>
  <si>
    <t>Earnings Per Common Share Schedule Of Earnings Per Share, Basic And Diluted 7</t>
  </si>
  <si>
    <t>Earnings Per Common Share Schedule Of Earnings Per Share, Basic And Diluted 8</t>
  </si>
  <si>
    <t>Earnings Per Common Share Schedule Of Earnings Per Share, Basic And Diluted 9</t>
  </si>
  <si>
    <t>Earnings Per Common Share Schedule Of Earnings Per Share, Basic And Diluted 10</t>
  </si>
  <si>
    <t>Earnings Per Common Share Schedule Of Earnings Per Share, Basic And Diluted 11</t>
  </si>
  <si>
    <t>Earnings Per Common Share Schedule Of Earnings Per Share, Basic And Diluted 12</t>
  </si>
  <si>
    <t>Earnings Per Common Share Schedule Of Earnings Per Share, Basic And Diluted 13</t>
  </si>
  <si>
    <t>Earnings Per Common Share Schedule Of Earnings Per Share, Basic And Diluted 14</t>
  </si>
  <si>
    <t>Earnings Per Common Share Schedule Of Earnings Per Share, Basic And Diluted 15</t>
  </si>
  <si>
    <t>Earnings Per Common Share Schedule Of Earnings Per Share, Basic And Diluted 16</t>
  </si>
  <si>
    <t>Earnings Per Common Share Schedule Of Earnings Per Share, Basic And Diluted 17</t>
  </si>
  <si>
    <t>Earnings Per Common Share Schedule Of Earnings Per Share, Basic And Diluted 18</t>
  </si>
  <si>
    <t>Earnings Per Common Share Schedule Of Earnings Per Share, Basic And Diluted 19</t>
  </si>
  <si>
    <t>Earnings Per Common Share Schedule Of Earnings Per Share, Basic And Diluted 20</t>
  </si>
  <si>
    <t>Earnings Per Common Share Schedule Of Earnings Per Share, Basic And Diluted 21</t>
  </si>
  <si>
    <t>Earnings Per Common Share Schedule Of Earnings Per Share, Basic And Diluted 22</t>
  </si>
  <si>
    <t>Earnings Per Common Share Schedule Of Earnings Per Share, Basic And Diluted 23</t>
  </si>
  <si>
    <t>Earnings Per Common Share Schedule Of Earnings Per Share, Basic And Diluted 24</t>
  </si>
  <si>
    <t>Earnings Per Common Share Schedule Of Earnings Per Share, Basic And Diluted 25</t>
  </si>
  <si>
    <t>Earnings Per Common Share Schedule Of Earnings Per Share, Basic And Diluted 26</t>
  </si>
  <si>
    <t>Schedule of Disposal Groups, Including Discontinued Operations, Income Statement, Balance Sheet and Additional Disclosures (Details)</t>
  </si>
  <si>
    <t>Disposal Groups, Including Discontinued Operations, Disclosure Schedule Of Disposal Groups, Including Discontinued Operations, Income Statement, Balance Sheet And Additional Disclosures 1</t>
  </si>
  <si>
    <t>Disposal Groups, Including Discontinued Operations, Disclosure Schedule Of Disposal Groups, Including Discontinued Operations, Income Statement, Balance Sheet And Additional Disclosures 2</t>
  </si>
  <si>
    <t>Disposal Groups, Including Discontinued Operations, Disclosure Schedule Of Disposal Groups, Including Discontinued Operations, Income Statement, Balance Sheet And Additional Disclosures 3</t>
  </si>
  <si>
    <t>Disposal Groups, Including Discontinued Operations, Disclosure Schedule Of Disposal Groups, Including Discontinued Operations, Income Statement, Balance Sheet And Additional Disclosures 4</t>
  </si>
  <si>
    <t>Disposal Groups, Including Discontinued Operations, Disclosure Schedule Of Disposal Groups, Including Discontinued Operations, Income Statement, Balance Sheet And Additional Disclosures 5</t>
  </si>
  <si>
    <t>Disposal Groups, Including Discontinued Operations, Disclosure Schedule Of Disposal Groups, Including Discontinued Operations, Income Statement, Balance Sheet And Additional Disclosures 6</t>
  </si>
  <si>
    <t>Disposal Groups, Including Discontinued Operations, Disclosure Schedule Of Disposal Groups, Including Discontinued Operations, Income Statement, Balance Sheet And Additional Disclosures 7</t>
  </si>
  <si>
    <t>Disposal Groups, Including Discontinued Operations, Disclosure Schedule Of Disposal Groups, Including Discontinued Operations, Income Statement, Balance Sheet And Additional Disclosures 8</t>
  </si>
  <si>
    <t>Disposal Groups, Including Discontinued Operations, Disclosure Schedule Of Disposal Groups, Including Discontinued Operations, Income Statement, Balance Sheet And Additional Disclosures 9</t>
  </si>
  <si>
    <t>Disposal Groups, Including Discontinued Operations, Disclosure Schedule Of Disposal Groups, Including Discontinued Operations, Income Statement, Balance Sheet And Additional Disclosures 10</t>
  </si>
  <si>
    <t>Disposal Groups, Including Discontinued Operations, Disclosure Schedule Of Disposal Groups, Including Discontinued Operations, Income Statement, Balance Sheet And Additional Disclosures 11</t>
  </si>
  <si>
    <t>Disposal Groups, Including Discontinued Operations, Disclosure Schedule Of Disposal Groups, Including Discontinued Operations, Income Statement, Balance Sheet And Additional Disclosures 12</t>
  </si>
  <si>
    <t>Disposal Groups, Including Discontinued Operations, Disclosure Schedule Of Disposal Groups, Including Discontinued Operations, Income Statement, Balance Sheet And Additional Disclosures 13</t>
  </si>
  <si>
    <t>Disposal Groups, Including Discontinued Operations, Disclosure Schedule Of Disposal Groups, Including Discontinued Operations, Income Statement, Balance Sheet And Additional Disclosures 14</t>
  </si>
  <si>
    <t>Disposal Groups, Including Discontinued Operations, Disclosure Schedule Of Disposal Groups, Including Discontinued Operations, Income Statement, Balance Sheet And Additional Disclosures 15</t>
  </si>
  <si>
    <t>Disposal Groups, Including Discontinued Operations, Disclosure Schedule Of Disposal Groups, Including Discontinued Operations, Income Statement, Balance Sheet And Additional Disclosures 16</t>
  </si>
  <si>
    <t>Disposal Groups, Including Discontinued Operations, Disclosure Schedule Of Disposal Groups, Including Discontinued Operations, Income Statement, Balance Sheet And Additional Disclosures 17</t>
  </si>
  <si>
    <t>Disposal Groups, Including Discontinued Operations, Disclosure Schedule Of Disposal Groups, Including Discontinued Operations, Income Statement, Balance Sheet And Additional Disclosures 18</t>
  </si>
  <si>
    <t>Disposal Groups, Including Discontinued Operations, Disclosure Schedule Of Disposal Groups, Including Discontinued Operations, Income Statement, Balance Sheet And Additional Disclosures 19</t>
  </si>
  <si>
    <t>Disposal Groups, Including Discontinued Operations, Disclosure Schedule Of Disposal Groups, Including Discontinued Operations, Income Statement, Balance Sheet And Additional Disclosures 20</t>
  </si>
  <si>
    <t>Disposal Groups, Including Discontinued Operations, Disclosure Schedule Of Disposal Groups, Including Discontinued Operations, Income Statement, Balance Sheet And Additional Disclosures 21</t>
  </si>
  <si>
    <t>Disposal Groups, Including Discontinued Operations, Disclosure Schedule Of Disposal Groups, Including Discontinued Operations, Income Statement, Balance Sheet And Additional Disclosures 22</t>
  </si>
  <si>
    <t>Disposal Groups, Including Discontinued Operations, Disclosure Schedule Of Disposal Groups, Including Discontinued Operations, Income Statement, Balance Sheet And Additional Disclosures 23</t>
  </si>
  <si>
    <t>Disposal Groups, Including Discontinued Operations, Disclosure Schedule Of Disposal Groups, Including Discontinued Operations, Income Statement, Balance Sheet And Additional Disclosures 24</t>
  </si>
  <si>
    <t>Disposal Groups, Including Discontinued Operations, Disclosure Schedule Of Disposal Groups, Including Discontinued Operations, Income Statement, Balance Sheet And Additional Disclosures 25</t>
  </si>
  <si>
    <t>Disposal Groups, Including Discontinued Operations, Disclosure Schedule Of Disposal Groups, Including Discontinued Operations, Income Statement, Balance Sheet And Additional Disclosures 26</t>
  </si>
  <si>
    <t>Disposal Groups, Including Discontinued Operations, Disclosure Schedule Of Disposal Groups, Including Discontinued Operations, Income Statement, Balance Sheet And Additional Disclosures 27</t>
  </si>
  <si>
    <t>Disposal Groups, Including Discontinued Operations, Disclosure Schedule Of Disposal Groups, Including Discontinued Operations, Income Statement, Balance Sheet And Additional Disclosures 28</t>
  </si>
  <si>
    <t>Disposal Groups, Including Discontinued Operations, Disclosure Schedule Of Disposal Groups, Including Discontinued Operations, Income Statement, Balance Sheet And Additional Disclosures 29</t>
  </si>
  <si>
    <t>Disposal Groups, Including Discontinued Operations, Disclosure Schedule Of Disposal Groups, Including Discontinued Operations, Income Statement, Balance Sheet And Additional Disclosures 30</t>
  </si>
  <si>
    <t>Disposal Groups, Including Discontinued Operations, Disclosure Schedule Of Disposal Groups, Including Discontinued Operations, Income Statement, Balance Sheet And Additional Disclosures 31</t>
  </si>
  <si>
    <t>Disposal Groups, Including Discontinued Operations, Disclosure Schedule Of Disposal Groups, Including Discontinued Operations, Income Statement, Balance Sheet And Additional Disclosures 32</t>
  </si>
  <si>
    <t>Disposal Groups, Including Discontinued Operations, Disclosure Schedule Of Disposal Groups, Including Discontinued Operations, Income Statement, Balance Sheet And Additional Disclosures 33</t>
  </si>
  <si>
    <t>Disposal Groups, Including Discontinued Operations, Disclosure Schedule Of Disposal Groups, Including Discontinued Operations, Income Statement, Balance Sheet And Additional Disclosures 34</t>
  </si>
  <si>
    <t>Disposal Groups, Including Discontinued Operations, Disclosure Schedule Of Disposal Groups, Including Discontinued Operations, Income Statement, Balance Sheet And Additional Disclosures 35</t>
  </si>
  <si>
    <t>Disposal Groups, Including Discontinued Operations, Disclosure Schedule Of Disposal Groups, Including Discontinued Operations, Income Statement, Balance Sheet And Additional Disclosures 36</t>
  </si>
  <si>
    <t>Disposal Groups, Including Discontinued Operations, Disclosure Schedule Of Disposal Groups, Including Discontinued Operations, Income Statement, Balance Sheet And Additional Disclosures 37</t>
  </si>
  <si>
    <t>Disposal Groups, Including Discontinued Operations, Disclosure Schedule Of Disposal Groups, Including Discontinued Operations, Income Statement, Balance Sheet And Additional Disclosures 38</t>
  </si>
  <si>
    <t>Disposal Groups, Including Discontinued Operations, Disclosure Schedule Of Disposal Groups, Including Discontinued Operations, Income Statement, Balance Sheet And Additional Disclosures 39</t>
  </si>
  <si>
    <t>Disposal Groups, Including Discontinued Operations, Disclosure Schedule Of Disposal Groups, Including Discontinued Operations, Income Statement, Balance Sheet And Additional Disclosures 40</t>
  </si>
  <si>
    <t>Disposal Groups, Including Discontinued Operations, Disclosure Schedule Of Disposal Groups, Including Discontinued Operations, Income Statement, Balance Sheet And Additional Disclosures 4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c t="s" s="3" r="B3">
        <v>4</v>
      </c>
    </row>
    <row spans="1:2" r="4">
      <c t="s" s="3" r="A4">
        <v>5</v>
      </c>
      <c t="s" s="3" r="B4">
        <v>6</v>
      </c>
    </row>
    <row spans="1:2" r="5">
      <c t="s" s="3" r="A5">
        <v>7</v>
      </c>
      <c t="s" s="3" r="B5">
        <v>8</v>
      </c>
    </row>
    <row spans="1:2" r="6">
      <c t="s" s="3" r="A6">
        <v>9</v>
      </c>
      <c t="s" s="3" r="B6">
        <v>10</v>
      </c>
    </row>
    <row spans="1:2" r="7">
      <c t="s" s="3" r="A7">
        <v>11</v>
      </c>
      <c t="s" s="3" r="B7">
        <v>12</v>
      </c>
    </row>
    <row spans="1:2" r="8">
      <c t="s" s="3" r="A8">
        <v>13</v>
      </c>
      <c t="n" s="5" r="B8">
        <v>73605</v>
      </c>
    </row>
    <row spans="1:2" r="9">
      <c t="s" s="3" r="A9">
        <v>14</v>
      </c>
      <c t="s" s="3" r="B9">
        <v>15</v>
      </c>
    </row>
    <row spans="1:2" r="10">
      <c t="s" s="3" r="A10">
        <v>16</v>
      </c>
      <c t="s" s="3" r="B10">
        <v>17</v>
      </c>
    </row>
    <row spans="1:2" r="11">
      <c t="s" s="3" r="A11">
        <v>18</v>
      </c>
      <c t="n" s="5" r="B11">
        <v>1431503</v>
      </c>
    </row>
    <row spans="1:2" r="12">
      <c t="s" s="3" r="A12">
        <v>19</v>
      </c>
      <c t="s" s="3" r="B12">
        <v>20</v>
      </c>
    </row>
    <row spans="1:2" r="13">
      <c t="s" s="3" r="A13">
        <v>21</v>
      </c>
      <c t="s" s="3" r="B13">
        <v>22</v>
      </c>
    </row>
    <row spans="1:2" r="14">
      <c t="s" s="3" r="A14">
        <v>23</v>
      </c>
      <c t="s" s="3" r="B14">
        <v>22</v>
      </c>
    </row>
    <row spans="1:2" r="15">
      <c t="s" s="3" r="A15">
        <v>24</v>
      </c>
      <c t="n" s="6" r="B15">
        <v>543971</v>
      </c>
    </row>
    <row spans="1:2" r="16">
      <c t="s" s="3" r="A16">
        <v>25</v>
      </c>
      <c t="n" s="5" r="B16">
        <v>2014</v>
      </c>
    </row>
    <row spans="1:2" r="17">
      <c t="s" s="3" r="A17">
        <v>26</v>
      </c>
      <c t="s" s="3"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9</v>
      </c>
    </row>
    <row spans="1:2" r="3">
      <c t="s" s="3" r="A3">
        <v>174</v>
      </c>
      <c t="s" s="3" r="B3">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76</v>
      </c>
      <c t="s" s="2" r="B1">
        <v>1</v>
      </c>
    </row>
    <row spans="1:2" r="2">
      <c t="s" s="2" r="B2">
        <v>29</v>
      </c>
    </row>
    <row spans="1:2" r="3">
      <c t="s" s="3" r="A3">
        <v>177</v>
      </c>
      <c t="s" s="3" r="B3">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79</v>
      </c>
      <c t="s" s="2" r="B1">
        <v>1</v>
      </c>
    </row>
    <row spans="1:2" r="2">
      <c t="s" s="2" r="B2">
        <v>29</v>
      </c>
    </row>
    <row spans="1:2" r="3">
      <c t="s" s="3" r="A3">
        <v>180</v>
      </c>
      <c t="s" s="3" r="B3">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82</v>
      </c>
      <c t="s" s="2" r="B1">
        <v>1</v>
      </c>
    </row>
    <row spans="1:2" r="2">
      <c t="s" s="2" r="B2">
        <v>29</v>
      </c>
    </row>
    <row spans="1:2" r="3">
      <c t="s" s="3" r="A3">
        <v>183</v>
      </c>
      <c t="s" s="3" r="B3">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85</v>
      </c>
      <c t="s" s="2" r="B1">
        <v>1</v>
      </c>
    </row>
    <row spans="1:2" r="2">
      <c t="s" s="2" r="B2">
        <v>29</v>
      </c>
    </row>
    <row spans="1:2" r="3">
      <c t="s" s="3" r="A3">
        <v>186</v>
      </c>
      <c t="s" s="3" r="B3">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88</v>
      </c>
      <c t="s" s="2" r="B1">
        <v>1</v>
      </c>
    </row>
    <row spans="1:2" r="2">
      <c t="s" s="2" r="B2">
        <v>29</v>
      </c>
    </row>
    <row spans="1:2" r="3">
      <c t="s" s="3" r="A3">
        <v>189</v>
      </c>
      <c t="s" s="3" r="B3">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91</v>
      </c>
      <c t="s" s="2" r="B1">
        <v>1</v>
      </c>
    </row>
    <row spans="1:2" r="2">
      <c t="s" s="2" r="B2">
        <v>29</v>
      </c>
    </row>
    <row spans="1:2" r="3">
      <c t="s" s="3" r="A3">
        <v>192</v>
      </c>
      <c t="s" s="3" r="B3">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194</v>
      </c>
      <c t="s" s="2" r="B1">
        <v>1</v>
      </c>
    </row>
    <row spans="1:2" r="2">
      <c t="s" s="2" r="B2">
        <v>29</v>
      </c>
    </row>
    <row spans="1:2" r="3">
      <c t="s" s="3" r="A3">
        <v>195</v>
      </c>
      <c t="s" s="3" r="B3">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9</v>
      </c>
    </row>
    <row spans="1:2" r="3">
      <c t="s" s="3" r="A3">
        <v>198</v>
      </c>
      <c t="s" s="3" r="B3">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00</v>
      </c>
      <c t="s" s="2" r="B1">
        <v>1</v>
      </c>
    </row>
    <row spans="1:2" r="2">
      <c t="s" s="2" r="B2">
        <v>29</v>
      </c>
    </row>
    <row spans="1:2" r="3">
      <c t="s" s="3" r="A3">
        <v>201</v>
      </c>
      <c t="s" s="3" r="B3">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7" r="A2">
        <v>31</v>
      </c>
    </row>
    <row spans="1:3" r="3">
      <c t="s" s="3" r="A3">
        <v>32</v>
      </c>
      <c t="n" s="6" r="B3">
        <v>324291</v>
      </c>
      <c t="n" s="6" r="C3">
        <v>35796</v>
      </c>
    </row>
    <row spans="1:3" r="4">
      <c t="s" s="3" r="A4">
        <v>33</v>
      </c>
      <c t="n" s="5" r="B4">
        <v>38117</v>
      </c>
      <c t="n" s="5" r="C4">
        <v>38099</v>
      </c>
    </row>
    <row spans="1:3" r="5">
      <c t="s" s="3" r="A5">
        <v>34</v>
      </c>
      <c t="n" s="5" r="B5">
        <v>1233714</v>
      </c>
      <c t="n" s="5" r="C5">
        <v>1626897</v>
      </c>
    </row>
    <row spans="1:3" r="6">
      <c t="s" s="3" r="A6">
        <v>35</v>
      </c>
      <c t="n" s="5" r="B6">
        <v>2829055</v>
      </c>
      <c t="n" s="5" r="C6">
        <v>2862176</v>
      </c>
    </row>
    <row spans="1:3" r="7">
      <c t="s" s="3" r="A7">
        <v>36</v>
      </c>
      <c t="n" s="5" r="B7">
        <v>44010</v>
      </c>
      <c t="n" s="5" r="C7">
        <v>42370</v>
      </c>
    </row>
    <row spans="1:3" r="8">
      <c t="s" s="3" r="A8">
        <v>37</v>
      </c>
      <c t="n" s="5" r="B8">
        <v>50000</v>
      </c>
      <c t="n" s="5" r="C8">
        <v>268000</v>
      </c>
    </row>
    <row spans="1:3" r="9">
      <c t="s" s="3" r="A9">
        <v>38</v>
      </c>
      <c t="n" s="5" r="B9">
        <v>0</v>
      </c>
      <c t="n" s="5" r="C9">
        <v>1239603</v>
      </c>
    </row>
    <row spans="1:3" r="10">
      <c t="s" s="3" r="A10">
        <v>39</v>
      </c>
      <c t="n" s="5" r="B10">
        <v>4519187</v>
      </c>
      <c t="n" s="5" r="C10">
        <v>6112941</v>
      </c>
    </row>
    <row spans="1:3" r="11">
      <c t="s" s="7" r="A11">
        <v>40</v>
      </c>
    </row>
    <row spans="1:3" r="12">
      <c t="s" s="3" r="A12">
        <v>41</v>
      </c>
      <c t="n" s="5" r="B12">
        <v>3118897</v>
      </c>
      <c t="n" s="5" r="C12">
        <v>3089391</v>
      </c>
    </row>
    <row spans="1:3" r="13">
      <c t="s" s="3" r="A13">
        <v>42</v>
      </c>
      <c t="n" s="5" r="B13">
        <v>-1942354</v>
      </c>
      <c t="n" s="5" r="C13">
        <v>-1860694</v>
      </c>
    </row>
    <row spans="1:3" r="14">
      <c t="s" s="3" r="A14">
        <v>43</v>
      </c>
      <c t="n" s="5" r="B14">
        <v>1176543</v>
      </c>
      <c t="n" s="5" r="C14">
        <v>1228697</v>
      </c>
    </row>
    <row spans="1:3" r="15">
      <c t="s" s="7" r="A15">
        <v>44</v>
      </c>
    </row>
    <row spans="1:3" r="16">
      <c t="s" s="3" r="A16">
        <v>45</v>
      </c>
      <c t="n" s="5" r="B16">
        <v>59731</v>
      </c>
      <c t="n" s="5" r="C16">
        <v>74329</v>
      </c>
    </row>
    <row spans="1:3" r="17">
      <c t="s" s="3" r="A17">
        <v>46</v>
      </c>
      <c t="n" s="5" r="B17">
        <v>8783</v>
      </c>
      <c t="n" s="5" r="C17">
        <v>7634</v>
      </c>
    </row>
    <row spans="1:3" r="18">
      <c t="s" s="3" r="A18">
        <v>47</v>
      </c>
      <c t="n" s="5" r="B18">
        <v>0</v>
      </c>
      <c t="n" s="5" r="C18">
        <v>8614852</v>
      </c>
    </row>
    <row spans="1:3" r="19">
      <c t="s" s="3" r="A19">
        <v>48</v>
      </c>
      <c t="n" s="5" r="B19">
        <v>68514</v>
      </c>
      <c t="n" s="5" r="C19">
        <v>8696815</v>
      </c>
    </row>
    <row spans="1:3" r="20">
      <c t="s" s="3" r="A20">
        <v>49</v>
      </c>
      <c t="n" s="5" r="B20">
        <v>5764244</v>
      </c>
      <c t="n" s="5" r="C20">
        <v>16038453</v>
      </c>
    </row>
    <row spans="1:3" r="21">
      <c t="s" s="7" r="A21">
        <v>50</v>
      </c>
    </row>
    <row spans="1:3" r="22">
      <c t="s" s="3" r="A22">
        <v>51</v>
      </c>
      <c t="n" s="5" r="B22">
        <v>798514</v>
      </c>
      <c t="n" s="5" r="C22">
        <v>1275000</v>
      </c>
    </row>
    <row spans="1:3" r="23">
      <c t="s" s="3" r="A23">
        <v>52</v>
      </c>
      <c t="n" s="5" r="B23">
        <v>622362</v>
      </c>
      <c t="n" s="5" r="C23">
        <v>864847</v>
      </c>
    </row>
    <row spans="1:3" r="24">
      <c t="s" s="3" r="A24">
        <v>53</v>
      </c>
      <c t="n" s="5" r="B24">
        <v>444592</v>
      </c>
      <c t="n" s="5" r="C24">
        <v>711577</v>
      </c>
    </row>
    <row spans="1:3" r="25">
      <c t="s" s="3" r="A25">
        <v>54</v>
      </c>
      <c t="n" s="5" r="B25">
        <v>331532</v>
      </c>
      <c t="n" s="5" r="C25">
        <v>719501</v>
      </c>
    </row>
    <row spans="1:3" r="26">
      <c t="s" s="3" r="A26">
        <v>55</v>
      </c>
      <c t="n" s="5" r="B26">
        <v>41103</v>
      </c>
      <c t="n" s="5" r="C26">
        <v>343350</v>
      </c>
    </row>
    <row spans="1:3" r="27">
      <c t="s" s="3" r="A27">
        <v>56</v>
      </c>
      <c t="n" s="5" r="B27">
        <v>0</v>
      </c>
      <c t="n" s="5" r="C27">
        <v>300000</v>
      </c>
    </row>
    <row spans="1:3" r="28">
      <c t="s" s="3" r="A28">
        <v>57</v>
      </c>
      <c t="n" s="5" r="B28">
        <v>353181</v>
      </c>
      <c t="n" s="5" r="C28">
        <v>315361</v>
      </c>
    </row>
    <row spans="1:3" r="29">
      <c t="s" s="3" r="A29">
        <v>58</v>
      </c>
      <c t="n" s="5" r="B29">
        <v>0</v>
      </c>
      <c t="n" s="5" r="C29">
        <v>1925677</v>
      </c>
    </row>
    <row spans="1:3" r="30">
      <c t="s" s="3" r="A30">
        <v>59</v>
      </c>
      <c t="n" s="5" r="B30">
        <v>2591284</v>
      </c>
      <c t="n" s="5" r="C30">
        <v>6455313</v>
      </c>
    </row>
    <row spans="1:3" r="31">
      <c t="s" s="7" r="A31">
        <v>60</v>
      </c>
    </row>
    <row spans="1:3" r="32">
      <c t="s" s="3" r="A32">
        <v>61</v>
      </c>
      <c t="n" s="5" r="B32">
        <v>2258428</v>
      </c>
      <c t="n" s="5" r="C32">
        <v>3264191</v>
      </c>
    </row>
    <row spans="1:3" r="33">
      <c t="s" s="3" r="A33">
        <v>62</v>
      </c>
      <c t="n" s="5" r="B33">
        <v>0</v>
      </c>
      <c t="n" s="5" r="C33">
        <v>7934949</v>
      </c>
    </row>
    <row spans="1:3" r="34">
      <c t="s" s="3" r="A34">
        <v>63</v>
      </c>
      <c t="n" s="5" r="B34">
        <v>2258428</v>
      </c>
      <c t="n" s="5" r="C34">
        <v>11199140</v>
      </c>
    </row>
    <row spans="1:3" r="35">
      <c t="s" s="3" r="A35">
        <v>64</v>
      </c>
      <c t="n" s="5" r="B35">
        <v>4849712</v>
      </c>
      <c t="n" s="5" r="C35">
        <v>17654453</v>
      </c>
    </row>
    <row spans="1:3" r="36">
      <c t="s" s="7" r="A36">
        <v>65</v>
      </c>
    </row>
    <row spans="1:3" r="37">
      <c t="s" s="3" r="A37">
        <v>66</v>
      </c>
      <c t="n" s="5" r="B37">
        <v>0</v>
      </c>
      <c t="n" s="5" r="C37">
        <v>0</v>
      </c>
    </row>
    <row spans="1:3" r="38">
      <c t="s" s="3" r="A38">
        <v>67</v>
      </c>
      <c t="n" s="5" r="B38">
        <v>143151</v>
      </c>
      <c t="n" s="5" r="C38">
        <v>143151</v>
      </c>
    </row>
    <row spans="1:3" r="39">
      <c t="s" s="3" r="A39">
        <v>68</v>
      </c>
      <c t="n" s="5" r="B39">
        <v>2457975</v>
      </c>
      <c t="n" s="5" r="C39">
        <v>2457975</v>
      </c>
    </row>
    <row spans="1:3" r="40">
      <c t="s" s="3" r="A40">
        <v>69</v>
      </c>
      <c t="n" s="5" r="B40">
        <v>-1686594</v>
      </c>
      <c t="n" s="5" r="C40">
        <v>-4217126</v>
      </c>
    </row>
    <row spans="1:3" r="41">
      <c t="s" s="3" r="A41">
        <v>70</v>
      </c>
      <c t="n" s="5" r="B41">
        <v>914532</v>
      </c>
      <c t="n" s="5" r="C41">
        <v>-1616000</v>
      </c>
    </row>
    <row spans="1:3" r="42">
      <c t="s" s="3" r="A42">
        <v>71</v>
      </c>
      <c t="n" s="6" r="B42">
        <v>5764244</v>
      </c>
      <c t="n" s="6" r="C42">
        <v>160384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9</v>
      </c>
    </row>
    <row spans="1:2" r="3">
      <c t="s" s="3" r="A3">
        <v>204</v>
      </c>
      <c t="s" s="3" r="B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9</v>
      </c>
    </row>
    <row spans="1:2" r="3">
      <c t="s" s="3" r="A3">
        <v>207</v>
      </c>
      <c t="s" s="3" r="B3">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9</v>
      </c>
    </row>
    <row spans="1:2" r="3">
      <c t="s" s="3" r="A3">
        <v>210</v>
      </c>
      <c t="s" s="3" r="B3">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12</v>
      </c>
      <c t="s" s="2" r="B1">
        <v>1</v>
      </c>
    </row>
    <row spans="1:2" r="2">
      <c t="s" s="2" r="B2">
        <v>29</v>
      </c>
    </row>
    <row spans="1:2" r="3">
      <c t="s" s="3" r="A3">
        <v>213</v>
      </c>
      <c t="s" s="3" r="B3">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215</v>
      </c>
      <c t="s" s="2" r="B1">
        <v>1</v>
      </c>
    </row>
    <row spans="1:2" r="2">
      <c t="s" s="2" r="B2">
        <v>29</v>
      </c>
    </row>
    <row spans="1:2" r="3">
      <c t="s" s="3" r="A3">
        <v>216</v>
      </c>
      <c t="s" s="3" r="B3">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9</v>
      </c>
    </row>
    <row spans="1:2" r="3">
      <c t="s" s="3" r="A3">
        <v>219</v>
      </c>
      <c t="s" s="3" r="B3">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t="s" s="1" r="A1">
        <v>221</v>
      </c>
      <c t="s" s="2" r="B1">
        <v>1</v>
      </c>
    </row>
    <row spans="1:2" r="2">
      <c t="s" s="2" r="B2">
        <v>222</v>
      </c>
    </row>
    <row spans="1:2" r="3">
      <c t="s" s="3" r="A3">
        <v>223</v>
      </c>
      <c t="n" s="6" r="B3">
        <v>24144</v>
      </c>
    </row>
    <row spans="1:2" r="4">
      <c t="s" s="3" r="A4">
        <v>224</v>
      </c>
      <c t="n" s="5" r="B4">
        <v>0</v>
      </c>
    </row>
    <row spans="1:2" r="5">
      <c t="s" s="3" r="A5">
        <v>225</v>
      </c>
      <c t="n" s="5" r="B5">
        <v>1050010</v>
      </c>
    </row>
    <row spans="1:2" r="6">
      <c t="s" s="3" r="A6">
        <v>226</v>
      </c>
      <c t="n" s="5" r="B6">
        <v>756213</v>
      </c>
    </row>
    <row spans="1:2" r="7">
      <c t="s" s="3" r="A7">
        <v>227</v>
      </c>
      <c t="n" s="5" r="B7">
        <v>1754901</v>
      </c>
    </row>
    <row spans="1:2" r="8">
      <c t="s" s="3" r="A8">
        <v>228</v>
      </c>
      <c t="n" s="5" r="B8">
        <v>2105963</v>
      </c>
    </row>
    <row spans="1:2" r="9">
      <c t="s" s="3" r="A9">
        <v>229</v>
      </c>
      <c t="n" s="5" r="B9">
        <v>2829055</v>
      </c>
    </row>
    <row spans="1:2" r="10">
      <c t="s" s="3" r="A10">
        <v>230</v>
      </c>
      <c t="n" s="6" r="B10">
        <v>2862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1"/>
  </cols>
  <sheetData>
    <row spans="1:2" r="1">
      <c t="s" s="1" r="A1">
        <v>231</v>
      </c>
      <c t="s" s="2" r="B1">
        <v>1</v>
      </c>
    </row>
    <row spans="1:2" r="2">
      <c t="s" s="2" r="B2">
        <v>222</v>
      </c>
    </row>
    <row spans="1:2" r="3">
      <c t="s" s="3" r="A3">
        <v>232</v>
      </c>
      <c t="n" s="6" r="B3">
        <v>414960</v>
      </c>
    </row>
    <row spans="1:2" r="4">
      <c t="s" s="3" r="A4">
        <v>233</v>
      </c>
      <c t="n" s="5" r="B4">
        <v>414960</v>
      </c>
    </row>
    <row spans="1:2" r="5">
      <c t="s" s="3" r="A5">
        <v>234</v>
      </c>
      <c t="n" s="5" r="B5">
        <v>1540733</v>
      </c>
    </row>
    <row spans="1:2" r="6">
      <c t="s" s="3" r="A6">
        <v>235</v>
      </c>
      <c t="n" s="5" r="B6">
        <v>1533160</v>
      </c>
    </row>
    <row spans="1:2" r="7">
      <c t="s" s="3" r="A7">
        <v>236</v>
      </c>
      <c t="n" s="5" r="B7">
        <v>64623</v>
      </c>
    </row>
    <row spans="1:2" r="8">
      <c t="s" s="3" r="A8">
        <v>237</v>
      </c>
      <c t="n" s="5" r="B8">
        <v>64200</v>
      </c>
    </row>
    <row spans="1:2" r="9">
      <c t="s" s="3" r="A9">
        <v>238</v>
      </c>
      <c t="n" s="5" r="B9">
        <v>1098581</v>
      </c>
    </row>
    <row spans="1:2" r="10">
      <c t="s" s="3" r="A10">
        <v>239</v>
      </c>
      <c t="n" s="5" r="B10">
        <v>1077071</v>
      </c>
    </row>
    <row spans="1:2" r="11">
      <c t="s" s="3" r="A11">
        <v>240</v>
      </c>
      <c t="n" s="5" r="B11">
        <v>3118897</v>
      </c>
    </row>
    <row spans="1:2" r="12">
      <c t="s" s="3" r="A12">
        <v>241</v>
      </c>
      <c t="n" s="6" r="B12">
        <v>3089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7"/>
    <col customWidth="1" max="2" min="2" width="21"/>
  </cols>
  <sheetData>
    <row spans="1:2" r="1">
      <c t="s" s="1" r="A1">
        <v>242</v>
      </c>
      <c t="s" s="2" r="B1">
        <v>1</v>
      </c>
    </row>
    <row spans="1:2" r="2">
      <c t="s" s="2" r="B2">
        <v>222</v>
      </c>
    </row>
    <row spans="1:2" r="3">
      <c t="s" s="3" r="A3">
        <v>243</v>
      </c>
      <c t="n" s="6" r="B3">
        <v>220868</v>
      </c>
    </row>
    <row spans="1:2" r="4">
      <c t="s" s="3" r="A4">
        <v>244</v>
      </c>
      <c t="n" s="5" r="B4">
        <v>646196</v>
      </c>
    </row>
    <row spans="1:2" r="5">
      <c t="s" s="3" r="A5">
        <v>245</v>
      </c>
      <c t="n" s="5" r="B5">
        <v>0</v>
      </c>
    </row>
    <row spans="1:2" r="6">
      <c t="s" s="3" r="A6">
        <v>246</v>
      </c>
      <c t="n" s="5" r="B6">
        <v>48909</v>
      </c>
    </row>
    <row spans="1:2" r="7">
      <c t="s" s="3" r="A7">
        <v>247</v>
      </c>
      <c t="n" s="5" r="B7">
        <v>20364</v>
      </c>
    </row>
    <row spans="1:2" r="8">
      <c t="s" s="3" r="A8">
        <v>248</v>
      </c>
      <c t="n" s="5" r="B8">
        <v>24396</v>
      </c>
    </row>
    <row spans="1:2" r="9">
      <c t="s" s="3" r="A9">
        <v>249</v>
      </c>
      <c t="n" s="5" r="B9">
        <v>90300</v>
      </c>
    </row>
    <row spans="1:2" r="10">
      <c t="s" s="3" r="A10">
        <v>250</v>
      </c>
      <c t="n" s="5" r="B10">
        <v>0</v>
      </c>
    </row>
    <row spans="1:2" r="11">
      <c t="s" s="3" r="A11">
        <v>251</v>
      </c>
      <c t="n" s="5" r="B11">
        <v>331532</v>
      </c>
    </row>
    <row spans="1:2" r="12">
      <c t="s" s="3" r="A12">
        <v>252</v>
      </c>
      <c t="n" s="6" r="B12">
        <v>7195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27"/>
    <col customWidth="1" max="2" min="2" width="21"/>
  </cols>
  <sheetData>
    <row spans="1:2" r="1">
      <c t="s" s="1" r="A1">
        <v>253</v>
      </c>
      <c t="s" s="2" r="B1">
        <v>1</v>
      </c>
    </row>
    <row spans="1:2" r="2">
      <c t="s" s="2" r="B2">
        <v>222</v>
      </c>
    </row>
    <row spans="1:2" r="3">
      <c t="s" s="3" r="A3">
        <v>254</v>
      </c>
      <c t="n" s="6" r="B3">
        <v>6672</v>
      </c>
    </row>
    <row spans="1:2" r="4">
      <c t="s" s="3" r="A4">
        <v>255</v>
      </c>
      <c t="s" s="3" r="B4">
        <v>256</v>
      </c>
    </row>
    <row spans="1:2" r="5">
      <c t="s" s="3" r="A5">
        <v>257</v>
      </c>
      <c t="n" s="6" r="B5">
        <v>886379</v>
      </c>
    </row>
    <row spans="1:2" r="6">
      <c t="s" s="3" r="A6">
        <v>258</v>
      </c>
      <c t="n" s="5" r="B6">
        <v>922151</v>
      </c>
    </row>
    <row spans="1:2" r="7">
      <c t="s" s="3" r="A7">
        <v>259</v>
      </c>
      <c t="n" s="6" r="B7">
        <v>20503</v>
      </c>
    </row>
    <row spans="1:2" r="8">
      <c t="s" s="3" r="A8">
        <v>260</v>
      </c>
      <c t="s" s="3" r="B8">
        <v>261</v>
      </c>
    </row>
    <row spans="1:2" r="9">
      <c t="s" s="3" r="A9">
        <v>262</v>
      </c>
      <c t="s" s="3" r="B9">
        <v>263</v>
      </c>
    </row>
    <row spans="1:2" r="10">
      <c t="s" s="3" r="A10">
        <v>264</v>
      </c>
      <c t="n" s="6" r="B10">
        <v>886567</v>
      </c>
    </row>
    <row spans="1:2" r="11">
      <c t="s" s="3" r="A11">
        <v>265</v>
      </c>
      <c t="n" s="5" r="B11">
        <v>1089303</v>
      </c>
    </row>
    <row spans="1:2" r="12">
      <c t="s" s="3" r="A12">
        <v>266</v>
      </c>
      <c t="n" s="6" r="B12">
        <v>5107</v>
      </c>
    </row>
    <row spans="1:2" r="13">
      <c t="s" s="3" r="A13">
        <v>267</v>
      </c>
      <c t="s" s="3" r="B13">
        <v>268</v>
      </c>
    </row>
    <row spans="1:2" r="14">
      <c t="s" s="3" r="A14">
        <v>269</v>
      </c>
      <c t="n" s="6" r="B14">
        <v>723239</v>
      </c>
    </row>
    <row spans="1:2" r="15">
      <c t="s" s="3" r="A15">
        <v>270</v>
      </c>
      <c t="n" s="5" r="B15">
        <v>753876</v>
      </c>
    </row>
    <row spans="1:2" r="16">
      <c t="s" s="3" r="A16">
        <v>271</v>
      </c>
      <c t="n" s="6" r="B16">
        <v>6091</v>
      </c>
    </row>
    <row spans="1:2" r="17">
      <c t="s" s="3" r="A17">
        <v>272</v>
      </c>
      <c t="s" s="3" r="B17">
        <v>273</v>
      </c>
    </row>
    <row spans="1:2" r="18">
      <c t="s" s="3" r="A18">
        <v>274</v>
      </c>
      <c t="s" s="3" r="B18">
        <v>275</v>
      </c>
    </row>
    <row spans="1:2" r="19">
      <c t="s" s="3" r="A19">
        <v>276</v>
      </c>
      <c t="n" s="6" r="B19">
        <v>115424</v>
      </c>
    </row>
    <row spans="1:2" r="20">
      <c t="s" s="3" r="A20">
        <v>277</v>
      </c>
      <c t="n" s="5" r="B20">
        <v>174222</v>
      </c>
    </row>
    <row spans="1:2" r="21">
      <c t="s" s="3" r="A21">
        <v>278</v>
      </c>
      <c t="n" s="5" r="B21">
        <v>2611609</v>
      </c>
    </row>
    <row spans="1:2" r="22">
      <c t="s" s="3" r="A22">
        <v>279</v>
      </c>
      <c t="n" s="6" r="B22">
        <v>2939552</v>
      </c>
    </row>
    <row spans="1:2" r="23">
      <c t="s" s="3" r="A23">
        <v>280</v>
      </c>
      <c t="s" s="3" r="B23">
        <v>281</v>
      </c>
    </row>
    <row spans="1:2" r="24">
      <c t="s" s="3" r="A24">
        <v>282</v>
      </c>
      <c t="n" s="8" r="B24">
        <v>0.4</v>
      </c>
    </row>
    <row spans="1:2" r="25">
      <c t="s" s="3" r="A25">
        <v>283</v>
      </c>
      <c t="n" s="5" r="B25">
        <v>410000</v>
      </c>
    </row>
    <row spans="1:2" r="26">
      <c t="s" s="3" r="A26">
        <v>284</v>
      </c>
      <c t="n" s="5" r="B26">
        <v>230000</v>
      </c>
    </row>
    <row spans="1:2" r="27">
      <c t="s" s="3" r="A27">
        <v>285</v>
      </c>
      <c t="n" s="5" r="B27">
        <v>560000</v>
      </c>
    </row>
    <row spans="1:2" r="28">
      <c t="s" s="3" r="A28">
        <v>286</v>
      </c>
      <c t="n" s="5" r="B28">
        <v>80000</v>
      </c>
    </row>
    <row spans="1:2" r="29">
      <c t="s" s="3" r="A29">
        <v>287</v>
      </c>
      <c t="n" s="9" r="B29">
        <v>0.5</v>
      </c>
    </row>
    <row spans="1:2" r="30">
      <c t="s" s="3" r="A30">
        <v>288</v>
      </c>
      <c t="n" s="9" r="B30">
        <v>0.4</v>
      </c>
    </row>
    <row spans="1:2" r="31">
      <c t="s" s="3" r="A31">
        <v>289</v>
      </c>
      <c t="n" s="5" r="B31">
        <v>224000</v>
      </c>
    </row>
    <row spans="1:2" r="32">
      <c t="s" s="3" r="A32">
        <v>290</v>
      </c>
      <c t="n" s="5" r="B32">
        <v>0</v>
      </c>
    </row>
    <row spans="1:2" r="33">
      <c t="s" s="3" r="A33">
        <v>291</v>
      </c>
      <c t="n" s="5" r="B33">
        <v>640000</v>
      </c>
    </row>
    <row spans="1:2" r="34">
      <c t="s" s="3" r="A34">
        <v>292</v>
      </c>
      <c t="n" s="5" r="B34">
        <v>2611609</v>
      </c>
    </row>
    <row spans="1:2" r="35">
      <c t="s" s="3" r="A35">
        <v>293</v>
      </c>
      <c t="n" s="5" r="B35">
        <v>3579552</v>
      </c>
    </row>
    <row spans="1:2" r="36">
      <c t="s" s="3" r="A36">
        <v>294</v>
      </c>
      <c t="n" s="5" r="B36">
        <v>353181</v>
      </c>
    </row>
    <row spans="1:2" r="37">
      <c t="s" s="3" r="A37">
        <v>295</v>
      </c>
      <c t="n" s="5" r="B37">
        <v>315361</v>
      </c>
    </row>
    <row spans="1:2" r="38">
      <c t="s" s="3" r="A38">
        <v>296</v>
      </c>
      <c t="n" s="5" r="B38">
        <v>2258428</v>
      </c>
    </row>
    <row spans="1:2" r="39">
      <c t="s" s="3" r="A39">
        <v>297</v>
      </c>
      <c t="n" s="5" r="B39">
        <v>3264</v>
      </c>
    </row>
    <row spans="1:2" r="40">
      <c t="s" s="3" r="A40">
        <v>298</v>
      </c>
      <c t="n" s="5" r="B40">
        <v>191</v>
      </c>
    </row>
    <row spans="1:2" r="41">
      <c t="s" s="3" r="A41">
        <v>299</v>
      </c>
      <c t="n" s="5" r="B41">
        <v>353181</v>
      </c>
    </row>
    <row spans="1:2" r="42">
      <c t="s" s="3" r="A42">
        <v>300</v>
      </c>
      <c t="n" s="5" r="B42">
        <v>343615</v>
      </c>
    </row>
    <row spans="1:2" r="43">
      <c t="s" s="3" r="A43">
        <v>301</v>
      </c>
      <c t="n" s="5" r="B43">
        <v>313892</v>
      </c>
    </row>
    <row spans="1:2" r="44">
      <c t="s" s="3" r="A44">
        <v>302</v>
      </c>
      <c t="n" s="5" r="B44">
        <v>241941</v>
      </c>
    </row>
    <row spans="1:2" r="45">
      <c t="s" s="3" r="A45">
        <v>303</v>
      </c>
      <c t="n" s="5" r="B45">
        <v>161941</v>
      </c>
    </row>
    <row spans="1:2" r="46">
      <c t="s" s="3" r="A46">
        <v>304</v>
      </c>
      <c t="n" s="5" r="B46">
        <v>1197039</v>
      </c>
    </row>
    <row spans="1:2" r="47">
      <c t="s" s="3" r="A47">
        <v>305</v>
      </c>
      <c t="n" s="6" r="B47">
        <v>26116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72</v>
      </c>
      <c t="s" s="2" r="B1">
        <v>1</v>
      </c>
    </row>
    <row spans="1:3" r="2">
      <c t="s" s="2" r="B2">
        <v>29</v>
      </c>
      <c t="s" s="2" r="C2">
        <v>30</v>
      </c>
    </row>
    <row spans="1:3" r="3">
      <c t="s" s="7" r="A3">
        <v>73</v>
      </c>
    </row>
    <row spans="1:3" r="4">
      <c t="s" s="3" r="A4">
        <v>74</v>
      </c>
      <c t="n" s="6" r="B4">
        <v>5277837</v>
      </c>
      <c t="n" s="6" r="C4">
        <v>9415838</v>
      </c>
    </row>
    <row spans="1:3" r="5">
      <c t="s" s="7" r="A5">
        <v>75</v>
      </c>
    </row>
    <row spans="1:3" r="6">
      <c t="s" s="3" r="A6">
        <v>76</v>
      </c>
      <c t="n" s="5" r="B6">
        <v>4413257</v>
      </c>
      <c t="n" s="5" r="C6">
        <v>9278326</v>
      </c>
    </row>
    <row spans="1:3" r="7">
      <c t="s" s="3" r="A7">
        <v>77</v>
      </c>
      <c t="n" s="5" r="B7">
        <v>864580</v>
      </c>
      <c t="n" s="5" r="C7">
        <v>137512</v>
      </c>
    </row>
    <row spans="1:3" r="8">
      <c t="s" s="7" r="A8">
        <v>78</v>
      </c>
    </row>
    <row spans="1:3" r="9">
      <c t="s" s="3" r="A9">
        <v>79</v>
      </c>
      <c t="n" s="5" r="B9">
        <v>146302</v>
      </c>
      <c t="n" s="5" r="C9">
        <v>141287</v>
      </c>
    </row>
    <row spans="1:3" r="10">
      <c t="s" s="3" r="A10">
        <v>80</v>
      </c>
      <c t="n" s="5" r="B10">
        <v>554814</v>
      </c>
      <c t="n" s="5" r="C10">
        <v>632732</v>
      </c>
    </row>
    <row spans="1:3" r="11">
      <c t="s" s="3" r="A11">
        <v>81</v>
      </c>
      <c t="n" s="5" r="B11">
        <v>701116</v>
      </c>
      <c t="n" s="5" r="C11">
        <v>774019</v>
      </c>
    </row>
    <row spans="1:3" r="12">
      <c t="s" s="3" r="A12">
        <v>82</v>
      </c>
      <c t="n" s="5" r="B12">
        <v>163464</v>
      </c>
      <c t="n" s="5" r="C12">
        <v>-636507</v>
      </c>
    </row>
    <row spans="1:3" r="13">
      <c t="s" s="7" r="A13">
        <v>83</v>
      </c>
    </row>
    <row spans="1:3" r="14">
      <c t="s" s="3" r="A14">
        <v>84</v>
      </c>
      <c t="n" s="5" r="B14">
        <v>1575</v>
      </c>
      <c t="n" s="5" r="C14">
        <v>150</v>
      </c>
    </row>
    <row spans="1:3" r="15">
      <c t="s" s="3" r="A15">
        <v>85</v>
      </c>
      <c t="n" s="5" r="B15">
        <v>-228367</v>
      </c>
      <c t="n" s="5" r="C15">
        <v>-382079</v>
      </c>
    </row>
    <row spans="1:3" r="16">
      <c t="s" s="3" r="A16">
        <v>86</v>
      </c>
      <c t="n" s="5" r="B16">
        <v>440000</v>
      </c>
      <c t="n" s="5" r="C16">
        <v>0</v>
      </c>
    </row>
    <row spans="1:3" r="17">
      <c t="s" s="3" r="A17">
        <v>87</v>
      </c>
      <c t="n" s="5" r="B17">
        <v>0</v>
      </c>
      <c t="n" s="5" r="C17">
        <v>-224000</v>
      </c>
    </row>
    <row spans="1:3" r="18">
      <c t="s" s="3" r="A18">
        <v>88</v>
      </c>
      <c t="n" s="5" r="B18">
        <v>213208</v>
      </c>
      <c t="n" s="5" r="C18">
        <v>-605929</v>
      </c>
    </row>
    <row spans="1:3" r="19">
      <c t="s" s="3" r="A19">
        <v>89</v>
      </c>
      <c t="n" s="5" r="B19">
        <v>376672</v>
      </c>
      <c t="n" s="5" r="C19">
        <v>-1242436</v>
      </c>
    </row>
    <row spans="1:3" r="20">
      <c t="s" s="3" r="A20">
        <v>90</v>
      </c>
      <c t="n" s="5" r="B20">
        <v>-39430</v>
      </c>
      <c t="n" s="5" r="C20">
        <v>-1000000</v>
      </c>
    </row>
    <row spans="1:3" r="21">
      <c t="s" s="3" r="A21">
        <v>91</v>
      </c>
      <c t="n" s="5" r="B21">
        <v>337242</v>
      </c>
      <c t="n" s="5" r="C21">
        <v>-2242436</v>
      </c>
    </row>
    <row spans="1:3" r="22">
      <c t="s" s="7" r="A22">
        <v>92</v>
      </c>
    </row>
    <row spans="1:3" r="23">
      <c t="s" s="3" r="A23">
        <v>93</v>
      </c>
      <c t="n" s="5" r="B23">
        <v>236619</v>
      </c>
      <c t="n" s="5" r="C23">
        <v>394686</v>
      </c>
    </row>
    <row spans="1:3" r="24">
      <c t="s" s="3" r="A24">
        <v>90</v>
      </c>
      <c t="n" s="5" r="B24">
        <v>-103106</v>
      </c>
      <c t="n" s="5" r="C24">
        <v>-136000</v>
      </c>
    </row>
    <row spans="1:3" r="25">
      <c t="s" s="3" r="A25">
        <v>94</v>
      </c>
      <c t="n" s="5" r="B25">
        <v>2059777</v>
      </c>
      <c t="n" s="5" r="C25">
        <v>0</v>
      </c>
    </row>
    <row spans="1:3" r="26">
      <c t="s" s="3" r="A26">
        <v>95</v>
      </c>
      <c t="n" s="5" r="B26">
        <v>2193290</v>
      </c>
      <c t="n" s="5" r="C26">
        <v>258686</v>
      </c>
    </row>
    <row spans="1:3" r="27">
      <c t="s" s="3" r="A27">
        <v>96</v>
      </c>
      <c t="n" s="6" r="B27">
        <v>2530532</v>
      </c>
      <c t="n" s="6" r="C27">
        <v>-1983750</v>
      </c>
    </row>
    <row spans="1:3" r="28">
      <c t="s" s="7" r="A28">
        <v>97</v>
      </c>
    </row>
    <row spans="1:3" r="29">
      <c t="s" s="3" r="A29">
        <v>98</v>
      </c>
      <c t="n" s="5" r="B29">
        <v>1431503</v>
      </c>
      <c t="n" s="5" r="C29">
        <v>1431503</v>
      </c>
    </row>
    <row spans="1:3" r="30">
      <c t="s" s="3" r="A30">
        <v>99</v>
      </c>
      <c t="n" s="5" r="B30">
        <v>2196338</v>
      </c>
      <c t="n" s="5" r="C30">
        <v>3031503</v>
      </c>
    </row>
    <row spans="1:3" r="31">
      <c t="s" s="3" r="A31">
        <v>100</v>
      </c>
      <c t="n" s="8" r="B31">
        <v>0.24</v>
      </c>
      <c t="n" s="8" r="C31">
        <v>-1.57</v>
      </c>
    </row>
    <row spans="1:3" r="32">
      <c t="s" s="3" r="A32">
        <v>101</v>
      </c>
      <c t="n" s="9" r="B32">
        <v>1.53</v>
      </c>
      <c t="n" s="9" r="C32">
        <v>0.18</v>
      </c>
    </row>
    <row spans="1:3" r="33">
      <c t="s" s="3" r="A33">
        <v>102</v>
      </c>
      <c t="n" s="9" r="B33">
        <v>1.77</v>
      </c>
      <c t="n" s="9" r="C33">
        <v>-1.39</v>
      </c>
    </row>
    <row spans="1:3" r="34">
      <c t="s" s="3" r="A34">
        <v>103</v>
      </c>
      <c t="n" s="9" r="B34">
        <v>0.16</v>
      </c>
      <c t="n" s="9" r="C34">
        <v>-1.57</v>
      </c>
    </row>
    <row spans="1:3" r="35">
      <c t="s" s="3" r="A35">
        <v>104</v>
      </c>
      <c t="n" s="5" r="B35">
        <v>1</v>
      </c>
      <c t="n" s="9" r="C35">
        <v>0.09</v>
      </c>
    </row>
    <row spans="1:3" r="36">
      <c t="s" s="3" r="A36">
        <v>105</v>
      </c>
      <c t="n" s="8" r="B36">
        <v>1.16</v>
      </c>
      <c t="n" s="8" r="C36">
        <v>-1.3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41"/>
    <col customWidth="1" max="2" min="2" width="21"/>
  </cols>
  <sheetData>
    <row spans="1:2" r="1">
      <c t="s" s="1" r="A1">
        <v>306</v>
      </c>
      <c t="s" s="2" r="B1">
        <v>1</v>
      </c>
    </row>
    <row spans="1:2" r="2">
      <c t="s" s="2" r="B2">
        <v>222</v>
      </c>
    </row>
    <row spans="1:2" r="3">
      <c t="s" s="3" r="A3">
        <v>307</v>
      </c>
      <c t="n" s="6" r="B3">
        <v>32600</v>
      </c>
    </row>
    <row spans="1:2" r="4">
      <c t="s" s="3" r="A4">
        <v>308</v>
      </c>
      <c t="n" s="5" r="B4">
        <v>0</v>
      </c>
    </row>
    <row spans="1:2" r="5">
      <c t="s" s="3" r="A5">
        <v>309</v>
      </c>
      <c t="n" s="5" r="B5">
        <v>57700</v>
      </c>
    </row>
    <row spans="1:2" r="6">
      <c t="s" s="3" r="A6">
        <v>310</v>
      </c>
      <c t="n" s="5" r="B6">
        <v>0</v>
      </c>
    </row>
    <row spans="1:2" r="7">
      <c t="s" s="3" r="A7">
        <v>311</v>
      </c>
      <c t="n" s="5" r="B7">
        <v>90300</v>
      </c>
    </row>
    <row spans="1:2" r="8">
      <c t="s" s="3" r="A8">
        <v>312</v>
      </c>
      <c t="n" s="5" r="B8">
        <v>0</v>
      </c>
    </row>
    <row spans="1:2" r="9">
      <c t="s" s="3" r="A9">
        <v>313</v>
      </c>
      <c t="n" s="5" r="B9">
        <v>1110625</v>
      </c>
    </row>
    <row spans="1:2" r="10">
      <c t="s" s="3" r="A10">
        <v>314</v>
      </c>
      <c t="n" s="5" r="B10">
        <v>378000</v>
      </c>
    </row>
    <row spans="1:2" r="11">
      <c t="s" s="3" r="A11">
        <v>315</v>
      </c>
      <c t="n" s="5" r="B11">
        <v>314056</v>
      </c>
    </row>
    <row spans="1:2" r="12">
      <c t="s" s="3" r="A12">
        <v>316</v>
      </c>
      <c t="n" s="5" r="B12">
        <v>95000</v>
      </c>
    </row>
    <row spans="1:2" r="13">
      <c t="s" s="3" r="A13">
        <v>317</v>
      </c>
      <c t="n" s="5" r="B13">
        <v>1424681</v>
      </c>
    </row>
    <row spans="1:2" r="14">
      <c t="s" s="3" r="A14">
        <v>318</v>
      </c>
      <c t="n" s="5" r="B14">
        <v>473000</v>
      </c>
    </row>
    <row spans="1:2" r="15">
      <c t="s" s="3" r="A15">
        <v>319</v>
      </c>
      <c t="n" s="5" r="B15">
        <v>1257481</v>
      </c>
    </row>
    <row spans="1:2" r="16">
      <c t="s" s="3" r="A16">
        <v>320</v>
      </c>
      <c t="n" s="5" r="B16">
        <v>1473000</v>
      </c>
    </row>
    <row spans="1:2" r="17">
      <c t="s" s="3" r="A17">
        <v>321</v>
      </c>
      <c t="n" s="5" r="B17">
        <v>257500</v>
      </c>
    </row>
    <row spans="1:2" r="18">
      <c t="s" s="3" r="A18">
        <v>322</v>
      </c>
      <c t="n" s="5" r="B18">
        <v>1000000</v>
      </c>
    </row>
    <row spans="1:2" r="19">
      <c t="s" s="3" r="A19">
        <v>323</v>
      </c>
      <c t="n" s="5" r="B19">
        <v>7188</v>
      </c>
    </row>
    <row spans="1:2" r="20">
      <c t="s" s="3" r="A20">
        <v>324</v>
      </c>
      <c t="n" s="5" r="B20">
        <v>27000</v>
      </c>
    </row>
    <row spans="1:2" r="21">
      <c t="s" s="3" r="A21">
        <v>325</v>
      </c>
      <c t="n" s="5" r="B21">
        <v>65448</v>
      </c>
    </row>
    <row spans="1:2" r="22">
      <c t="s" s="3" r="A22">
        <v>326</v>
      </c>
      <c t="n" s="5" r="B22">
        <v>213000</v>
      </c>
    </row>
    <row spans="1:2" r="23">
      <c t="s" s="3" r="A23">
        <v>327</v>
      </c>
      <c t="n" s="5" r="B23">
        <v>123769</v>
      </c>
    </row>
    <row spans="1:2" r="24">
      <c t="s" s="3" r="A24">
        <v>328</v>
      </c>
      <c t="n" s="5" r="B24">
        <v>158000</v>
      </c>
    </row>
    <row spans="1:2" r="25">
      <c t="s" s="3" r="A25">
        <v>329</v>
      </c>
      <c t="n" s="5" r="B25">
        <v>127612</v>
      </c>
    </row>
    <row spans="1:2" r="26">
      <c t="s" s="3" r="A26">
        <v>330</v>
      </c>
      <c t="n" s="5" r="B26">
        <v>1352000</v>
      </c>
    </row>
    <row spans="1:2" r="27">
      <c t="s" s="3" r="A27">
        <v>331</v>
      </c>
      <c t="n" s="5" r="B27">
        <v>7108</v>
      </c>
    </row>
    <row spans="1:2" r="28">
      <c t="s" s="3" r="A28">
        <v>332</v>
      </c>
      <c t="n" s="5" r="B28">
        <v>19000</v>
      </c>
    </row>
    <row spans="1:2" r="29">
      <c t="s" s="3" r="A29">
        <v>333</v>
      </c>
      <c t="n" s="5" r="B29">
        <v>258125</v>
      </c>
    </row>
    <row spans="1:2" r="30">
      <c t="s" s="3" r="A30">
        <v>334</v>
      </c>
      <c t="n" s="5" r="B30">
        <v>1473000</v>
      </c>
    </row>
    <row spans="1:2" r="31">
      <c t="s" s="3" r="A31">
        <v>335</v>
      </c>
      <c t="n" s="5" r="B31">
        <v>73000</v>
      </c>
    </row>
    <row spans="1:2" r="32">
      <c t="s" s="3" r="A32">
        <v>336</v>
      </c>
      <c t="n" s="5" r="B32">
        <v>296000</v>
      </c>
    </row>
    <row spans="1:2" r="33">
      <c t="s" s="3" r="A33">
        <v>337</v>
      </c>
      <c t="n" s="5" r="B33">
        <v>23000</v>
      </c>
    </row>
    <row spans="1:2" r="34">
      <c t="s" s="3" r="A34">
        <v>338</v>
      </c>
      <c t="n" s="5" r="B34">
        <v>28000</v>
      </c>
    </row>
    <row spans="1:2" r="35">
      <c t="s" s="3" r="A35">
        <v>339</v>
      </c>
      <c t="n" s="5" r="B35">
        <v>23000</v>
      </c>
    </row>
    <row spans="1:2" r="36">
      <c t="s" s="3" r="A36">
        <v>340</v>
      </c>
      <c t="n" s="5" r="B36">
        <v>28000</v>
      </c>
    </row>
    <row spans="1:2" r="37">
      <c t="s" s="3" r="A37">
        <v>341</v>
      </c>
      <c t="n" s="5" r="B37">
        <v>50000</v>
      </c>
    </row>
    <row spans="1:2" r="38">
      <c t="s" s="3" r="A38">
        <v>342</v>
      </c>
      <c t="n" s="6" r="B38">
        <v>268000</v>
      </c>
    </row>
    <row spans="1:2" r="39">
      <c t="s" s="3" r="A39">
        <v>343</v>
      </c>
      <c t="s" s="3" r="B39">
        <v>344</v>
      </c>
    </row>
    <row spans="1:2" r="40">
      <c t="s" s="3" r="A40">
        <v>345</v>
      </c>
      <c t="s" s="3" r="B40">
        <v>344</v>
      </c>
    </row>
    <row spans="1:2" r="41">
      <c t="s" s="3" r="A41">
        <v>346</v>
      </c>
      <c t="s" s="3" r="B41">
        <v>347</v>
      </c>
    </row>
    <row spans="1:2" r="42">
      <c t="s" s="3" r="A42">
        <v>348</v>
      </c>
      <c t="s" s="3" r="B42">
        <v>347</v>
      </c>
    </row>
    <row spans="1:2" r="43">
      <c t="s" s="3" r="A43">
        <v>349</v>
      </c>
      <c t="s" s="3" r="B43">
        <v>261</v>
      </c>
    </row>
    <row spans="1:2" r="44">
      <c t="s" s="3" r="A44">
        <v>350</v>
      </c>
      <c t="s" s="3" r="B44">
        <v>351</v>
      </c>
    </row>
    <row spans="1:2" r="45">
      <c t="s" s="3" r="A45">
        <v>352</v>
      </c>
      <c t="s" s="3" r="B45">
        <v>353</v>
      </c>
    </row>
    <row spans="1:2" r="46">
      <c t="s" s="3" r="A46">
        <v>354</v>
      </c>
      <c t="s" s="3" r="B46">
        <v>355</v>
      </c>
    </row>
    <row spans="1:2" r="47">
      <c t="s" s="3" r="A47">
        <v>356</v>
      </c>
      <c t="s" s="3" r="B47">
        <v>281</v>
      </c>
    </row>
    <row spans="1:2" r="48">
      <c t="s" s="3" r="A48">
        <v>357</v>
      </c>
      <c t="s" s="3" r="B48">
        <v>358</v>
      </c>
    </row>
    <row spans="1:2" r="49">
      <c t="s" s="3" r="A49">
        <v>359</v>
      </c>
      <c t="n" s="6" r="B49">
        <v>291351</v>
      </c>
    </row>
    <row spans="1:2" r="50">
      <c t="s" s="3" r="A50">
        <v>360</v>
      </c>
      <c t="n" s="5" r="B50">
        <v>2775429</v>
      </c>
    </row>
    <row spans="1:2" r="51">
      <c t="s" s="3" r="A51">
        <v>361</v>
      </c>
      <c t="n" s="5" r="B51">
        <v>258125</v>
      </c>
    </row>
    <row spans="1:2" r="52">
      <c t="s" s="3" r="A52">
        <v>362</v>
      </c>
      <c t="n" s="6" r="B52">
        <v>147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21"/>
  </cols>
  <sheetData>
    <row spans="1:2" r="1">
      <c t="s" s="1" r="A1">
        <v>363</v>
      </c>
      <c t="s" s="2" r="B1">
        <v>1</v>
      </c>
    </row>
    <row spans="1:2" r="2">
      <c t="s" s="2" r="B2">
        <v>222</v>
      </c>
    </row>
    <row spans="1:2" r="3">
      <c t="s" s="3" r="A3">
        <v>364</v>
      </c>
      <c t="n" s="6" r="B3">
        <v>337242</v>
      </c>
    </row>
    <row spans="1:2" r="4">
      <c t="s" s="3" r="A4">
        <v>365</v>
      </c>
      <c t="n" s="5" r="B4">
        <v>-2242436</v>
      </c>
    </row>
    <row spans="1:2" r="5">
      <c t="s" s="3" r="A5">
        <v>366</v>
      </c>
      <c t="n" s="5" r="B5">
        <v>2193290</v>
      </c>
    </row>
    <row spans="1:2" r="6">
      <c t="s" s="3" r="A6">
        <v>367</v>
      </c>
      <c t="n" s="5" r="B6">
        <v>258686</v>
      </c>
    </row>
    <row spans="1:2" r="7">
      <c t="s" s="3" r="A7">
        <v>368</v>
      </c>
      <c t="n" s="5" r="B7">
        <v>2530532</v>
      </c>
    </row>
    <row spans="1:2" r="8">
      <c t="s" s="3" r="A8">
        <v>369</v>
      </c>
      <c t="n" s="5" r="B8">
        <v>-1983750</v>
      </c>
    </row>
    <row spans="1:2" r="9">
      <c t="s" s="3" r="A9">
        <v>370</v>
      </c>
      <c t="n" s="5" r="B9">
        <v>1431503</v>
      </c>
    </row>
    <row spans="1:2" r="10">
      <c t="s" s="3" r="A10">
        <v>371</v>
      </c>
      <c t="n" s="5" r="B10">
        <v>1431503</v>
      </c>
    </row>
    <row spans="1:2" r="11">
      <c t="s" s="3" r="A11">
        <v>372</v>
      </c>
      <c t="n" s="5" r="B11">
        <v>764835</v>
      </c>
    </row>
    <row spans="1:2" r="12">
      <c t="s" s="3" r="A12">
        <v>373</v>
      </c>
      <c t="n" s="5" r="B12">
        <v>1600000</v>
      </c>
    </row>
    <row spans="1:2" r="13">
      <c t="s" s="3" r="A13">
        <v>374</v>
      </c>
      <c t="n" s="5" r="B13">
        <v>2196338</v>
      </c>
    </row>
    <row spans="1:2" r="14">
      <c t="s" s="3" r="A14">
        <v>375</v>
      </c>
      <c t="n" s="5" r="B14">
        <v>3031503</v>
      </c>
    </row>
    <row spans="1:2" r="15">
      <c t="s" s="3" r="A15">
        <v>376</v>
      </c>
      <c t="n" s="5" r="B15">
        <v>16862</v>
      </c>
    </row>
    <row spans="1:2" r="16">
      <c t="s" s="3" r="A16">
        <v>377</v>
      </c>
      <c t="n" s="5" r="B16">
        <v>34560</v>
      </c>
    </row>
    <row spans="1:2" r="17">
      <c t="s" s="3" r="A17">
        <v>378</v>
      </c>
      <c t="n" s="9" r="B17">
        <v>0.24</v>
      </c>
    </row>
    <row spans="1:2" r="18">
      <c t="s" s="3" r="A18">
        <v>379</v>
      </c>
      <c t="n" s="9" r="B18">
        <v>-1.57</v>
      </c>
    </row>
    <row spans="1:2" r="19">
      <c t="s" s="3" r="A19">
        <v>380</v>
      </c>
      <c t="n" s="9" r="B19">
        <v>1.53</v>
      </c>
    </row>
    <row spans="1:2" r="20">
      <c t="s" s="3" r="A20">
        <v>381</v>
      </c>
      <c t="n" s="9" r="B20">
        <v>0.18</v>
      </c>
    </row>
    <row spans="1:2" r="21">
      <c t="s" s="3" r="A21">
        <v>382</v>
      </c>
      <c t="n" s="9" r="B21">
        <v>1.77</v>
      </c>
    </row>
    <row spans="1:2" r="22">
      <c t="s" s="3" r="A22">
        <v>383</v>
      </c>
      <c t="n" s="9" r="B22">
        <v>-1.39</v>
      </c>
    </row>
    <row spans="1:2" r="23">
      <c t="s" s="3" r="A23">
        <v>384</v>
      </c>
      <c t="n" s="9" r="B23">
        <v>0.16</v>
      </c>
    </row>
    <row spans="1:2" r="24">
      <c t="s" s="3" r="A24">
        <v>385</v>
      </c>
      <c t="n" s="9" r="B24">
        <v>-1.57</v>
      </c>
    </row>
    <row spans="1:2" r="25">
      <c t="s" s="3" r="A25">
        <v>386</v>
      </c>
      <c t="n" s="5" r="B25">
        <v>1</v>
      </c>
    </row>
    <row spans="1:2" r="26">
      <c t="s" s="3" r="A26">
        <v>387</v>
      </c>
      <c t="n" s="9" r="B26">
        <v>0.09</v>
      </c>
    </row>
    <row spans="1:2" r="27">
      <c t="s" s="3" r="A27">
        <v>388</v>
      </c>
      <c t="n" s="9" r="B27">
        <v>1.16</v>
      </c>
    </row>
    <row spans="1:2" r="28">
      <c t="s" s="3" r="A28">
        <v>389</v>
      </c>
      <c t="n" s="8" r="B28">
        <v>-1.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s="1" r="A1">
        <v>390</v>
      </c>
      <c t="s" s="2" r="B1">
        <v>1</v>
      </c>
    </row>
    <row spans="1:2" r="2">
      <c t="s" s="2" r="B2">
        <v>222</v>
      </c>
    </row>
    <row spans="1:2" r="3">
      <c t="s" s="3" r="A3">
        <v>391</v>
      </c>
      <c t="n" s="6" r="B3">
        <v>1730948</v>
      </c>
    </row>
    <row spans="1:2" r="4">
      <c t="s" s="3" r="A4">
        <v>392</v>
      </c>
      <c t="n" s="5" r="B4">
        <v>3342833</v>
      </c>
    </row>
    <row spans="1:2" r="5">
      <c t="s" s="3" r="A5">
        <v>393</v>
      </c>
      <c t="n" s="5" r="B5">
        <v>1095598</v>
      </c>
    </row>
    <row spans="1:2" r="6">
      <c t="s" s="3" r="A6">
        <v>394</v>
      </c>
      <c t="n" s="5" r="B6">
        <v>2143115</v>
      </c>
    </row>
    <row spans="1:2" r="7">
      <c t="s" s="3" r="A7">
        <v>395</v>
      </c>
      <c t="n" s="5" r="B7">
        <v>635350</v>
      </c>
    </row>
    <row spans="1:2" r="8">
      <c t="s" s="3" r="A8">
        <v>396</v>
      </c>
      <c t="n" s="5" r="B8">
        <v>1199718</v>
      </c>
    </row>
    <row spans="1:2" r="9">
      <c t="s" s="3" r="A9">
        <v>397</v>
      </c>
      <c t="n" s="5" r="B9">
        <v>118342</v>
      </c>
    </row>
    <row spans="1:2" r="10">
      <c t="s" s="3" r="A10">
        <v>398</v>
      </c>
      <c t="n" s="5" r="B10">
        <v>247373</v>
      </c>
    </row>
    <row spans="1:2" r="11">
      <c t="s" s="3" r="A11">
        <v>399</v>
      </c>
      <c t="n" s="5" r="B11">
        <v>296717</v>
      </c>
    </row>
    <row spans="1:2" r="12">
      <c t="s" s="3" r="A12">
        <v>400</v>
      </c>
      <c t="n" s="5" r="B12">
        <v>583692</v>
      </c>
    </row>
    <row spans="1:2" r="13">
      <c t="s" s="3" r="A13">
        <v>401</v>
      </c>
      <c t="n" s="5" r="B13">
        <v>415059</v>
      </c>
    </row>
    <row spans="1:2" r="14">
      <c t="s" s="3" r="A14">
        <v>402</v>
      </c>
      <c t="n" s="5" r="B14">
        <v>831065</v>
      </c>
    </row>
    <row spans="1:2" r="15">
      <c t="s" s="3" r="A15">
        <v>403</v>
      </c>
      <c t="n" s="5" r="B15">
        <v>220291</v>
      </c>
    </row>
    <row spans="1:2" r="16">
      <c t="s" s="3" r="A16">
        <v>404</v>
      </c>
      <c t="n" s="5" r="B16">
        <v>368653</v>
      </c>
    </row>
    <row spans="1:2" r="17">
      <c t="s" s="3" r="A17">
        <v>405</v>
      </c>
      <c t="n" s="5" r="B17">
        <v>16328</v>
      </c>
    </row>
    <row spans="1:2" r="18">
      <c t="s" s="3" r="A18">
        <v>406</v>
      </c>
      <c t="n" s="5" r="B18">
        <v>26033</v>
      </c>
    </row>
    <row spans="1:2" r="19">
      <c t="s" s="3" r="A19">
        <v>407</v>
      </c>
      <c t="n" s="5" r="B19">
        <v>236619</v>
      </c>
    </row>
    <row spans="1:2" r="20">
      <c t="s" s="3" r="A20">
        <v>408</v>
      </c>
      <c t="n" s="5" r="B20">
        <v>394686</v>
      </c>
    </row>
    <row spans="1:2" r="21">
      <c t="s" s="3" r="A21">
        <v>409</v>
      </c>
      <c t="n" s="5" r="B21">
        <v>103106</v>
      </c>
    </row>
    <row spans="1:2" r="22">
      <c t="s" s="3" r="A22">
        <v>410</v>
      </c>
      <c t="n" s="5" r="B22">
        <v>136000</v>
      </c>
    </row>
    <row spans="1:2" r="23">
      <c t="s" s="3" r="A23">
        <v>411</v>
      </c>
      <c t="n" s="5" r="B23">
        <v>133513</v>
      </c>
    </row>
    <row spans="1:2" r="24">
      <c t="s" s="3" r="A24">
        <v>412</v>
      </c>
      <c t="n" s="5" r="B24">
        <v>258686</v>
      </c>
    </row>
    <row spans="1:2" r="25">
      <c t="s" s="3" r="A25">
        <v>413</v>
      </c>
      <c t="n" s="5" r="B25">
        <v>273456</v>
      </c>
    </row>
    <row spans="1:2" r="26">
      <c t="s" s="3" r="A26">
        <v>414</v>
      </c>
      <c t="n" s="5" r="B26">
        <v>364911</v>
      </c>
    </row>
    <row spans="1:2" r="27">
      <c t="s" s="3" r="A27">
        <v>415</v>
      </c>
      <c t="n" s="5" r="B27">
        <v>570679</v>
      </c>
    </row>
    <row spans="1:2" r="28">
      <c t="s" s="3" r="A28">
        <v>416</v>
      </c>
      <c t="n" s="5" r="B28">
        <v>30557</v>
      </c>
    </row>
    <row spans="1:2" r="29">
      <c t="s" s="3" r="A29">
        <v>417</v>
      </c>
      <c t="n" s="5" r="B29">
        <v>1239603</v>
      </c>
    </row>
    <row spans="1:2" r="30">
      <c t="s" s="3" r="A30">
        <v>418</v>
      </c>
      <c t="n" s="5" r="B30">
        <v>740426</v>
      </c>
    </row>
    <row spans="1:2" r="31">
      <c t="s" s="3" r="A31">
        <v>419</v>
      </c>
      <c t="n" s="5" r="B31">
        <v>5753417</v>
      </c>
    </row>
    <row spans="1:2" r="32">
      <c t="s" s="3" r="A32">
        <v>420</v>
      </c>
      <c t="n" s="5" r="B32">
        <v>2121009</v>
      </c>
    </row>
    <row spans="1:2" r="33">
      <c t="s" s="3" r="A33">
        <v>421</v>
      </c>
      <c t="n" s="5" r="B33">
        <v>8614852</v>
      </c>
    </row>
    <row spans="1:2" r="34">
      <c t="s" s="3" r="A34">
        <v>422</v>
      </c>
      <c t="n" s="5" r="B34">
        <v>144214</v>
      </c>
    </row>
    <row spans="1:2" r="35">
      <c t="s" s="3" r="A35">
        <v>423</v>
      </c>
      <c t="n" s="5" r="B35">
        <v>198912</v>
      </c>
    </row>
    <row spans="1:2" r="36">
      <c t="s" s="3" r="A36">
        <v>424</v>
      </c>
      <c t="n" s="5" r="B36">
        <v>1564823</v>
      </c>
    </row>
    <row spans="1:2" r="37">
      <c t="s" s="3" r="A37">
        <v>425</v>
      </c>
      <c t="n" s="5" r="B37">
        <v>17728</v>
      </c>
    </row>
    <row spans="1:2" r="38">
      <c t="s" s="3" r="A38">
        <v>426</v>
      </c>
      <c t="n" s="5" r="B38">
        <v>1925677</v>
      </c>
    </row>
    <row spans="1:2" r="39">
      <c t="s" s="3" r="A39">
        <v>427</v>
      </c>
      <c t="n" s="5" r="B39">
        <v>5753417</v>
      </c>
    </row>
    <row spans="1:2" r="40">
      <c t="s" s="3" r="A40">
        <v>428</v>
      </c>
      <c t="n" s="5" r="B40">
        <v>2121009</v>
      </c>
    </row>
    <row spans="1:2" r="41">
      <c t="s" s="3" r="A41">
        <v>429</v>
      </c>
      <c t="n" s="5" r="B41">
        <v>60523</v>
      </c>
    </row>
    <row spans="1:2" r="42">
      <c t="s" s="3" r="A42">
        <v>430</v>
      </c>
      <c t="n" s="5" r="B42">
        <v>7934949</v>
      </c>
    </row>
    <row spans="1:2" r="43">
      <c t="s" s="3" r="A43">
        <v>431</v>
      </c>
      <c t="n" s="6" r="B43">
        <v>5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v>
      </c>
      <c t="s" s="2" r="B1">
        <v>1</v>
      </c>
    </row>
    <row spans="1:3" r="2">
      <c t="s" s="2" r="B2">
        <v>29</v>
      </c>
      <c t="s" s="2" r="C2">
        <v>30</v>
      </c>
    </row>
    <row spans="1:3" r="3">
      <c t="s" s="7" r="A3">
        <v>107</v>
      </c>
    </row>
    <row spans="1:3" r="4">
      <c t="s" s="3" r="A4">
        <v>96</v>
      </c>
      <c t="n" s="6" r="B4">
        <v>2530532</v>
      </c>
      <c t="n" s="6" r="C4">
        <v>-1983750</v>
      </c>
    </row>
    <row spans="1:3" r="5">
      <c t="s" s="3" r="A5">
        <v>95</v>
      </c>
      <c t="n" s="5" r="B5">
        <v>2193290</v>
      </c>
      <c t="n" s="5" r="C5">
        <v>258686</v>
      </c>
    </row>
    <row spans="1:3" r="6">
      <c t="s" s="3" r="A6">
        <v>91</v>
      </c>
      <c t="n" s="5" r="B6">
        <v>337242</v>
      </c>
      <c t="n" s="5" r="C6">
        <v>-2242436</v>
      </c>
    </row>
    <row spans="1:3" r="7">
      <c t="s" s="3" r="A7">
        <v>108</v>
      </c>
      <c t="n" s="5" r="B7">
        <v>-124671</v>
      </c>
      <c t="n" s="5" r="C7">
        <v>-290841</v>
      </c>
    </row>
    <row spans="1:3" r="8">
      <c t="s" s="3" r="A8">
        <v>109</v>
      </c>
      <c t="n" s="5" r="B8">
        <v>-33028</v>
      </c>
      <c t="n" s="5" r="C8">
        <v>580654</v>
      </c>
    </row>
    <row spans="1:3" r="9">
      <c t="s" s="3" r="A9">
        <v>110</v>
      </c>
      <c t="n" s="5" r="B9">
        <v>-157699</v>
      </c>
      <c t="n" s="5" r="C9">
        <v>289813</v>
      </c>
    </row>
    <row spans="1:3" r="10">
      <c t="s" s="7" r="A10">
        <v>111</v>
      </c>
    </row>
    <row spans="1:3" r="11">
      <c t="s" s="3" r="A11">
        <v>112</v>
      </c>
      <c t="n" s="5" r="B11">
        <v>96258</v>
      </c>
      <c t="n" s="5" r="C11">
        <v>100478</v>
      </c>
    </row>
    <row spans="1:3" r="12">
      <c t="s" s="3" r="A12">
        <v>86</v>
      </c>
      <c t="n" s="5" r="B12">
        <v>-440000</v>
      </c>
      <c t="n" s="5" r="C12">
        <v>0</v>
      </c>
    </row>
    <row spans="1:3" r="13">
      <c t="s" s="3" r="A13">
        <v>87</v>
      </c>
      <c t="n" s="5" r="B13">
        <v>0</v>
      </c>
      <c t="n" s="5" r="C13">
        <v>224000</v>
      </c>
    </row>
    <row spans="1:3" r="14">
      <c t="s" s="3" r="A14">
        <v>113</v>
      </c>
      <c t="n" s="5" r="B14">
        <v>218000</v>
      </c>
      <c t="n" s="5" r="C14">
        <v>1143000</v>
      </c>
    </row>
    <row spans="1:3" r="15">
      <c t="s" s="3" r="A15">
        <v>114</v>
      </c>
      <c t="n" s="5" r="B15">
        <v>393183</v>
      </c>
      <c t="n" s="5" r="C15">
        <v>-738411</v>
      </c>
    </row>
    <row spans="1:3" r="16">
      <c t="s" s="3" r="A16">
        <v>115</v>
      </c>
      <c t="n" s="5" r="B16">
        <v>33121</v>
      </c>
      <c t="n" s="5" r="C16">
        <v>2194609</v>
      </c>
    </row>
    <row spans="1:3" r="17">
      <c t="s" s="3" r="A17">
        <v>116</v>
      </c>
      <c t="n" s="5" r="B17">
        <v>-2789</v>
      </c>
      <c t="n" s="5" r="C17">
        <v>-9694</v>
      </c>
    </row>
    <row spans="1:3" r="18">
      <c t="s" s="3" r="A18">
        <v>117</v>
      </c>
      <c t="n" s="5" r="B18">
        <v>-509470</v>
      </c>
      <c t="n" s="5" r="C18">
        <v>-939119</v>
      </c>
    </row>
    <row spans="1:3" r="19">
      <c t="s" s="3" r="A19">
        <v>118</v>
      </c>
      <c t="n" s="5" r="B19">
        <v>-302247</v>
      </c>
      <c t="n" s="5" r="C19">
        <v>-90005</v>
      </c>
    </row>
    <row spans="1:3" r="20">
      <c t="s" s="3" r="A20">
        <v>119</v>
      </c>
      <c t="n" s="5" r="B20">
        <v>52031</v>
      </c>
      <c t="n" s="5" r="C20">
        <v>66737</v>
      </c>
    </row>
    <row spans="1:3" r="21">
      <c t="s" s="7" r="A21">
        <v>120</v>
      </c>
    </row>
    <row spans="1:3" r="22">
      <c t="s" s="3" r="A22">
        <v>121</v>
      </c>
      <c t="n" s="5" r="B22">
        <v>-29506</v>
      </c>
      <c t="n" s="5" r="C22">
        <v>-32156</v>
      </c>
    </row>
    <row spans="1:3" r="23">
      <c t="s" s="3" r="A23">
        <v>122</v>
      </c>
      <c t="n" s="5" r="B23">
        <v>1500000</v>
      </c>
      <c t="n" s="5" r="C23">
        <v>0</v>
      </c>
    </row>
    <row spans="1:3" r="24">
      <c t="s" s="3" r="A24">
        <v>123</v>
      </c>
      <c t="n" s="5" r="B24">
        <v>-18</v>
      </c>
      <c t="n" s="5" r="C24">
        <v>48816</v>
      </c>
    </row>
    <row spans="1:3" r="25">
      <c t="s" s="3" r="A25">
        <v>124</v>
      </c>
      <c t="n" s="5" r="B25">
        <v>1470476</v>
      </c>
      <c t="n" s="5" r="C25">
        <v>16660</v>
      </c>
    </row>
    <row spans="1:3" r="26">
      <c t="s" s="3" r="A26">
        <v>125</v>
      </c>
      <c t="n" s="5" r="B26">
        <v>-162177</v>
      </c>
      <c t="n" s="5" r="C26">
        <v>-545926</v>
      </c>
    </row>
    <row spans="1:3" r="27">
      <c t="s" s="3" r="A27">
        <v>126</v>
      </c>
      <c t="n" s="5" r="B27">
        <v>1308299</v>
      </c>
      <c t="n" s="5" r="C27">
        <v>-529266</v>
      </c>
    </row>
    <row spans="1:3" r="28">
      <c t="s" s="7" r="A28">
        <v>127</v>
      </c>
    </row>
    <row spans="1:3" r="29">
      <c t="s" s="3" r="A29">
        <v>128</v>
      </c>
      <c t="n" s="5" r="B29">
        <v>-476486</v>
      </c>
      <c t="n" s="5" r="C29">
        <v>64155</v>
      </c>
    </row>
    <row spans="1:3" r="30">
      <c t="s" s="3" r="A30">
        <v>129</v>
      </c>
      <c t="n" s="5" r="B30">
        <v>-150000</v>
      </c>
      <c t="n" s="5" r="C30">
        <v>0</v>
      </c>
    </row>
    <row spans="1:3" r="31">
      <c t="s" s="3" r="A31">
        <v>130</v>
      </c>
      <c t="n" s="5" r="B31">
        <v>127119</v>
      </c>
      <c t="n" s="5" r="C31">
        <v>382480</v>
      </c>
    </row>
    <row spans="1:3" r="32">
      <c t="s" s="3" r="A32">
        <v>131</v>
      </c>
      <c t="n" s="5" r="B32">
        <v>-557943</v>
      </c>
      <c t="n" s="5" r="C32">
        <v>-267398</v>
      </c>
    </row>
    <row spans="1:3" r="33">
      <c t="s" s="3" r="A33">
        <v>132</v>
      </c>
      <c t="n" s="5" r="B33">
        <v>-1057310</v>
      </c>
      <c t="n" s="5" r="C33">
        <v>179237</v>
      </c>
    </row>
    <row spans="1:3" r="34">
      <c t="s" s="3" r="A34">
        <v>133</v>
      </c>
      <c t="n" s="5" r="B34">
        <v>-78251</v>
      </c>
      <c t="n" s="5" r="C34">
        <v>-5393</v>
      </c>
    </row>
    <row spans="1:3" r="35">
      <c t="s" s="3" r="A35">
        <v>134</v>
      </c>
      <c t="n" s="5" r="B35">
        <v>-1135561</v>
      </c>
      <c t="n" s="5" r="C35">
        <v>173844</v>
      </c>
    </row>
    <row spans="1:3" r="36">
      <c t="s" s="3" r="A36">
        <v>135</v>
      </c>
      <c t="n" s="5" r="B36">
        <v>15039</v>
      </c>
      <c t="n" s="5" r="C36">
        <v>-65609</v>
      </c>
    </row>
    <row spans="1:3" r="37">
      <c t="s" s="7" r="A37">
        <v>136</v>
      </c>
    </row>
    <row spans="1:3" r="38">
      <c t="s" s="3" r="A38">
        <v>137</v>
      </c>
      <c t="n" s="5" r="B38">
        <v>-273456</v>
      </c>
      <c t="n" s="5" r="C38">
        <v>29335</v>
      </c>
    </row>
    <row spans="1:3" r="39">
      <c t="s" s="3" r="A39">
        <v>138</v>
      </c>
      <c t="n" s="5" r="B39">
        <v>288495</v>
      </c>
      <c t="n" s="5" r="C39">
        <v>-94944</v>
      </c>
    </row>
    <row spans="1:3" r="40">
      <c t="s" s="7" r="A40">
        <v>139</v>
      </c>
    </row>
    <row spans="1:3" r="41">
      <c t="s" s="3" r="A41">
        <v>140</v>
      </c>
      <c t="n" s="5" r="B41">
        <v>35796</v>
      </c>
      <c t="n" s="5" r="C41">
        <v>130740</v>
      </c>
    </row>
    <row spans="1:3" r="42">
      <c t="s" s="3" r="A42">
        <v>141</v>
      </c>
      <c t="n" s="5" r="B42">
        <v>324291</v>
      </c>
      <c t="n" s="5" r="C42">
        <v>35796</v>
      </c>
    </row>
    <row spans="1:3" r="43">
      <c t="s" s="7" r="A43">
        <v>142</v>
      </c>
    </row>
    <row spans="1:3" r="44">
      <c t="s" s="3" r="A44">
        <v>143</v>
      </c>
      <c t="n" s="5" r="B44">
        <v>228367</v>
      </c>
      <c t="n" s="5" r="C44">
        <v>337154</v>
      </c>
    </row>
    <row spans="1:3" r="45">
      <c t="s" s="3" r="A45">
        <v>144</v>
      </c>
      <c t="n" s="5" r="B45">
        <v>7497</v>
      </c>
      <c t="n" s="5" r="C45">
        <v>1000</v>
      </c>
    </row>
    <row spans="1:3" r="46">
      <c t="s" s="7" r="A46">
        <v>145</v>
      </c>
    </row>
    <row spans="1:3" r="47">
      <c t="s" s="3" r="A47">
        <v>146</v>
      </c>
      <c t="n" s="5" r="B47">
        <v>0</v>
      </c>
      <c t="n" s="5" r="C47">
        <v>37273</v>
      </c>
    </row>
    <row spans="1:3" r="48">
      <c t="s" s="3" r="A48">
        <v>147</v>
      </c>
      <c t="n" s="6" r="B48">
        <v>0</v>
      </c>
      <c t="n" s="6" r="C48">
        <v>83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9"/>
    <col customWidth="1" max="5" min="5" width="11"/>
  </cols>
  <sheetData>
    <row spans="1:5" r="1">
      <c t="s" s="1" r="A1">
        <v>148</v>
      </c>
      <c t="s" s="2" r="B1">
        <v>149</v>
      </c>
      <c t="s" s="2" r="C1">
        <v>150</v>
      </c>
      <c t="s" s="2" r="D1">
        <v>151</v>
      </c>
      <c t="s" s="2" r="E1">
        <v>152</v>
      </c>
    </row>
    <row spans="1:5" r="2">
      <c t="s" s="3" r="A2">
        <v>153</v>
      </c>
      <c t="n" s="6" r="B2">
        <v>143151</v>
      </c>
      <c t="n" s="6" r="C2">
        <v>2233975</v>
      </c>
      <c t="n" s="6" r="D2">
        <v>-2233376</v>
      </c>
      <c t="n" s="6" r="E2">
        <v>143750</v>
      </c>
    </row>
    <row spans="1:5" r="3">
      <c t="s" s="3" r="A3">
        <v>154</v>
      </c>
      <c t="n" s="5" r="B3">
        <v>1431503</v>
      </c>
    </row>
    <row spans="1:5" r="4">
      <c t="s" s="3" r="A4">
        <v>155</v>
      </c>
      <c t="n" s="5" r="D4">
        <v>-1983750</v>
      </c>
      <c t="n" s="5" r="E4">
        <v>-1983750</v>
      </c>
    </row>
    <row spans="1:5" r="5">
      <c t="s" s="3" r="A5">
        <v>156</v>
      </c>
      <c t="n" s="5" r="C5">
        <v>224000</v>
      </c>
      <c t="n" s="5" r="E5">
        <v>224000</v>
      </c>
    </row>
    <row spans="1:5" r="6">
      <c t="s" s="3" r="A6">
        <v>157</v>
      </c>
      <c t="n" s="6" r="B6">
        <v>143151</v>
      </c>
      <c t="n" s="5" r="C6">
        <v>2457975</v>
      </c>
      <c t="n" s="5" r="D6">
        <v>-4217126</v>
      </c>
      <c t="n" s="5" r="E6">
        <v>-1616000</v>
      </c>
    </row>
    <row spans="1:5" r="7">
      <c t="s" s="3" r="A7">
        <v>158</v>
      </c>
      <c t="n" s="5" r="B7">
        <v>1431503</v>
      </c>
    </row>
    <row spans="1:5" r="8">
      <c t="s" s="3" r="A8">
        <v>155</v>
      </c>
      <c t="n" s="5" r="D8">
        <v>2530532</v>
      </c>
      <c t="n" s="5" r="E8">
        <v>2530532</v>
      </c>
    </row>
    <row spans="1:5" r="9">
      <c t="s" s="3" r="A9">
        <v>159</v>
      </c>
      <c t="n" s="6" r="B9">
        <v>143151</v>
      </c>
      <c t="n" s="6" r="C9">
        <v>2457975</v>
      </c>
      <c t="n" s="6" r="D9">
        <v>-1686594</v>
      </c>
      <c t="n" s="6" r="E9">
        <v>914532</v>
      </c>
    </row>
    <row spans="1:5" r="10">
      <c t="s" s="3" r="A10">
        <v>160</v>
      </c>
      <c t="n" s="5" r="B10">
        <v>14315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61</v>
      </c>
      <c t="s" s="2" r="B1">
        <v>1</v>
      </c>
    </row>
    <row spans="1:2" r="2">
      <c t="s" s="2" r="B2">
        <v>29</v>
      </c>
    </row>
    <row spans="1:2" r="3">
      <c t="s" s="3" r="A3">
        <v>162</v>
      </c>
      <c t="s" s="3" r="B3">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64</v>
      </c>
      <c t="s" s="2" r="B1">
        <v>1</v>
      </c>
    </row>
    <row spans="1:2" r="2">
      <c t="s" s="2" r="B2">
        <v>29</v>
      </c>
    </row>
    <row spans="1:2" r="3">
      <c t="s" s="3" r="A3">
        <v>165</v>
      </c>
      <c t="s" s="3" r="B3">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167</v>
      </c>
      <c t="s" s="2" r="B1">
        <v>1</v>
      </c>
    </row>
    <row spans="1:2" r="2">
      <c t="s" s="2" r="B2">
        <v>29</v>
      </c>
    </row>
    <row spans="1:2" r="3">
      <c t="s" s="3" r="A3">
        <v>168</v>
      </c>
      <c t="s" s="3" r="B3">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9</v>
      </c>
    </row>
    <row spans="1:2" r="3">
      <c t="s" s="3" r="A3">
        <v>171</v>
      </c>
      <c t="s" s="3" r="B3">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STATEMENTS OF OPER</vt:lpstr>
      <vt:lpstr>CONSOLIDATED STATEMENTS OF CASH</vt:lpstr>
      <vt:lpstr>CONSOLIDATED STATEMENTS OF STOC</vt:lpstr>
      <vt:lpstr>The Company</vt:lpstr>
      <vt:lpstr>Summary of Significant Accounti</vt:lpstr>
      <vt:lpstr>Inventories</vt:lpstr>
      <vt:lpstr>Property and Equipment</vt:lpstr>
      <vt:lpstr>Accrued Liabilities</vt:lpstr>
      <vt:lpstr>Debt</vt:lpstr>
      <vt:lpstr>Income Taxes</vt:lpstr>
      <vt:lpstr>Other Related Party Transaction</vt:lpstr>
      <vt:lpstr>Stock Options</vt:lpstr>
      <vt:lpstr>Earnings Per Common Share</vt:lpstr>
      <vt:lpstr>Reclassifications</vt:lpstr>
      <vt:lpstr>Discontinued Operations-Cemeter</vt:lpstr>
      <vt:lpstr>Multi-Enployer Pension Plan</vt:lpstr>
      <vt:lpstr>Inventories (Tables)</vt:lpstr>
      <vt:lpstr>Property and Equipment (Tables)</vt:lpstr>
      <vt:lpstr>Accrued Liabilities (Tables)</vt:lpstr>
      <vt:lpstr>Debt (Tables)</vt:lpstr>
      <vt:lpstr>Income Taxes (Tables)</vt:lpstr>
      <vt:lpstr>Earnings Per Common Share (Tabl</vt:lpstr>
      <vt:lpstr>Discontinued Operations-Cemet25</vt:lpstr>
      <vt:lpstr>Schedule of Inventory, Current </vt:lpstr>
      <vt:lpstr>Schedule of Property and Equipm</vt:lpstr>
      <vt:lpstr>Schedule of Accrued Liabilities</vt:lpstr>
      <vt:lpstr>Schedule of Debt (Details)</vt:lpstr>
      <vt:lpstr>Schedule of Income Taxes (Detai</vt:lpstr>
      <vt:lpstr>Schedule of Earnings Per Share,</vt:lpstr>
      <vt:lpstr>Schedule of Disposal Groups,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3:04:50Z</dcterms:created>
  <dcterms:modified xmlns:dcterms="http://purl.org/dc/terms/" xmlns:xsi="http://www.w3.org/2001/XMLSchema-instance" xsi:type="dcterms:W3CDTF">2016-02-01T13:04:50Z</dcterms:modified>
  <dc:title xmlns:dc="http://purl.org/dc/elements/1.1/">Untitled</dc:title>
  <dc:description xmlns:dc="http://purl.org/dc/elements/1.1/"/>
  <dc:subject xmlns:dc="http://purl.org/dc/elements/1.1/"/>
  <cp:keywords/>
  <cp:category/>
</cp:coreProperties>
</file>